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 Agreements and "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based Compensation Plans" sheetId="15" state="visible" r:id="rId15"/>
    <sheet xmlns:r="http://schemas.openxmlformats.org/officeDocument/2006/relationships" name="Loss per share" sheetId="16" state="visible" r:id="rId16"/>
    <sheet xmlns:r="http://schemas.openxmlformats.org/officeDocument/2006/relationships" name="Defined Contribution Plan" sheetId="17" state="visible" r:id="rId17"/>
    <sheet xmlns:r="http://schemas.openxmlformats.org/officeDocument/2006/relationships" name="Ironwood Workforce Reduction"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Property and Equipment (Tables)" sheetId="21" state="visible" r:id="rId21"/>
    <sheet xmlns:r="http://schemas.openxmlformats.org/officeDocument/2006/relationships" name="Accrued Expenses and Other Cu_2" sheetId="22" state="visible" r:id="rId22"/>
    <sheet xmlns:r="http://schemas.openxmlformats.org/officeDocument/2006/relationships" name="Leases (Tables)" sheetId="23" state="visible" r:id="rId23"/>
    <sheet xmlns:r="http://schemas.openxmlformats.org/officeDocument/2006/relationships" name="Share-based Compensation Plans " sheetId="24" state="visible" r:id="rId24"/>
    <sheet xmlns:r="http://schemas.openxmlformats.org/officeDocument/2006/relationships" name="Loss per share (Tables)" sheetId="25" state="visible" r:id="rId25"/>
    <sheet xmlns:r="http://schemas.openxmlformats.org/officeDocument/2006/relationships" name="Ironwood Workforce Reduction (T"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Related Party - Agreements an_2" sheetId="29" state="visible" r:id="rId29"/>
    <sheet xmlns:r="http://schemas.openxmlformats.org/officeDocument/2006/relationships" name="Related Party - Agreements an_3" sheetId="30" state="visible" r:id="rId30"/>
    <sheet xmlns:r="http://schemas.openxmlformats.org/officeDocument/2006/relationships" name="Fair Value of Financial Instr_3" sheetId="31" state="visible" r:id="rId31"/>
    <sheet xmlns:r="http://schemas.openxmlformats.org/officeDocument/2006/relationships" name="Property and Equipment (Details" sheetId="32" state="visible" r:id="rId32"/>
    <sheet xmlns:r="http://schemas.openxmlformats.org/officeDocument/2006/relationships" name="Accrued Expenses and Other Cu_3" sheetId="33" state="visible" r:id="rId33"/>
    <sheet xmlns:r="http://schemas.openxmlformats.org/officeDocument/2006/relationships" name="Commitments and Contingencies (" sheetId="34" state="visible" r:id="rId34"/>
    <sheet xmlns:r="http://schemas.openxmlformats.org/officeDocument/2006/relationships" name="Leases - Summary (Details)" sheetId="35" state="visible" r:id="rId35"/>
    <sheet xmlns:r="http://schemas.openxmlformats.org/officeDocument/2006/relationships" name="Leases - Supplemental cash flow" sheetId="36" state="visible" r:id="rId36"/>
    <sheet xmlns:r="http://schemas.openxmlformats.org/officeDocument/2006/relationships" name="Leases - Future minimum lease p" sheetId="37" state="visible" r:id="rId37"/>
    <sheet xmlns:r="http://schemas.openxmlformats.org/officeDocument/2006/relationships" name="Leases - Sublease (Details)" sheetId="38" state="visible" r:id="rId38"/>
    <sheet xmlns:r="http://schemas.openxmlformats.org/officeDocument/2006/relationships" name="Share-based Compensation Plan_2" sheetId="39" state="visible" r:id="rId39"/>
    <sheet xmlns:r="http://schemas.openxmlformats.org/officeDocument/2006/relationships" name="Share-based Compensation Plan_3" sheetId="40" state="visible" r:id="rId40"/>
    <sheet xmlns:r="http://schemas.openxmlformats.org/officeDocument/2006/relationships" name="Share-based Compensation Plan_4" sheetId="41" state="visible" r:id="rId41"/>
    <sheet xmlns:r="http://schemas.openxmlformats.org/officeDocument/2006/relationships" name="Loss per share (Details)" sheetId="42" state="visible" r:id="rId42"/>
    <sheet xmlns:r="http://schemas.openxmlformats.org/officeDocument/2006/relationships" name="Defined Contribution Plan (Deta" sheetId="43" state="visible" r:id="rId43"/>
    <sheet xmlns:r="http://schemas.openxmlformats.org/officeDocument/2006/relationships" name="Ironwood Workforce Reduction (D" sheetId="44" state="visible" r:id="rId44"/>
  </sheets>
  <definedNames/>
  <calcPr calcId="124519" fullCalcOnLoad="1"/>
</workbook>
</file>

<file path=xl/sharedStrings.xml><?xml version="1.0" encoding="utf-8"?>
<sst xmlns="http://schemas.openxmlformats.org/spreadsheetml/2006/main" uniqueCount="431">
  <si>
    <t>Document and Entity Information - shares</t>
  </si>
  <si>
    <t>6 Months Ended</t>
  </si>
  <si>
    <t>Jun. 30, 2019</t>
  </si>
  <si>
    <t>Aug. 12, 2019</t>
  </si>
  <si>
    <t>Document and Entity Information [Abstract]</t>
  </si>
  <si>
    <t>Entity Registrant Name</t>
  </si>
  <si>
    <t>CYCLERION THERAPEUTICS, INC.</t>
  </si>
  <si>
    <t>Document Type</t>
  </si>
  <si>
    <t>10-Q</t>
  </si>
  <si>
    <t>Document Period End Date</t>
  </si>
  <si>
    <t>Jun. 30,
		2019</t>
  </si>
  <si>
    <t>Entity Current Reporting Status</t>
  </si>
  <si>
    <t>Yes</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755237</t>
  </si>
  <si>
    <t>Current Fiscal Year End Date</t>
  </si>
  <si>
    <t>--12-31</t>
  </si>
  <si>
    <t>Document Fiscal Year Focus</t>
  </si>
  <si>
    <t>2019</t>
  </si>
  <si>
    <t>Document Fiscal Period Focus</t>
  </si>
  <si>
    <t>Q2</t>
  </si>
  <si>
    <t>Amendment Flag</t>
  </si>
  <si>
    <t>Condensed Consolidated and Combined Balance Sheets - USD ($) $ in Thousands</t>
  </si>
  <si>
    <t>Dec. 31, 2018</t>
  </si>
  <si>
    <t>Current assets:</t>
  </si>
  <si>
    <t>Cash and cash equivalents</t>
  </si>
  <si>
    <t>Related party accounts receivable</t>
  </si>
  <si>
    <t>Prepaid expenses</t>
  </si>
  <si>
    <t>Other current assets</t>
  </si>
  <si>
    <t>Total current assets</t>
  </si>
  <si>
    <t>Restricted cash</t>
  </si>
  <si>
    <t>Property and equipment, net</t>
  </si>
  <si>
    <t>Operating lease right-of-use asset</t>
  </si>
  <si>
    <t>Other assets</t>
  </si>
  <si>
    <t>Total assets</t>
  </si>
  <si>
    <t>Current liabilities:</t>
  </si>
  <si>
    <t>Accounts payable</t>
  </si>
  <si>
    <t>Related party accounts payable</t>
  </si>
  <si>
    <t>Accrued research and development costs</t>
  </si>
  <si>
    <t>Accrued expenses and other current liabilities</t>
  </si>
  <si>
    <t>Current portion of operating lease liabilities</t>
  </si>
  <si>
    <t>Total current liabilities</t>
  </si>
  <si>
    <t>Operating lease liabilities, net of current portion</t>
  </si>
  <si>
    <t>Stockholders' equity (deficit)</t>
  </si>
  <si>
    <t>Accumulated deficit</t>
  </si>
  <si>
    <t>Net parent investment</t>
  </si>
  <si>
    <t>Paid-in capital</t>
  </si>
  <si>
    <t>Accumulated other comprehensive income (loss)</t>
  </si>
  <si>
    <t>Total stockholders' equity (deficit)</t>
  </si>
  <si>
    <t>Total liabilities and stockholders' equity (deficit)</t>
  </si>
  <si>
    <t>Condensed Consolidated and Combined Balance Sheets (Parenthetical) - $ / shares</t>
  </si>
  <si>
    <t>Condensed Consolidated and Combined Balance Sheets</t>
  </si>
  <si>
    <t>Common stock, par value (in dollars per share)</t>
  </si>
  <si>
    <t>Common stock, shares authorized</t>
  </si>
  <si>
    <t>Common stock, shares outstanding</t>
  </si>
  <si>
    <t>Common stock, shares issued</t>
  </si>
  <si>
    <t>Condensed Consolidated and Combined Statements of Operations and Comprehensive Loss - USD ($) $ in Thousands</t>
  </si>
  <si>
    <t>3 Months Ended</t>
  </si>
  <si>
    <t>Jun. 30, 2018</t>
  </si>
  <si>
    <t>Condensed Consolidated and Combined Statements of Operations and Comprehensive Loss</t>
  </si>
  <si>
    <t>Revenue from related party</t>
  </si>
  <si>
    <t>Cost and expenses:</t>
  </si>
  <si>
    <t>Research and development</t>
  </si>
  <si>
    <t>General and administrative</t>
  </si>
  <si>
    <t>Total cost and expenses</t>
  </si>
  <si>
    <t>Loss from operations</t>
  </si>
  <si>
    <t>Interest and investment income</t>
  </si>
  <si>
    <t>Net loss</t>
  </si>
  <si>
    <t>Net loss per share:</t>
  </si>
  <si>
    <t>Basic and diluted net loss per share (in dollars per share)</t>
  </si>
  <si>
    <t>Weighted average shares used in calculating:</t>
  </si>
  <si>
    <t>Basic and diluted net loss per share (in shares)</t>
  </si>
  <si>
    <t>Other comprehensive loss:</t>
  </si>
  <si>
    <t>Foreign currency translation adjustment</t>
  </si>
  <si>
    <t>Total other comprehensive loss</t>
  </si>
  <si>
    <t>Comprehensive loss</t>
  </si>
  <si>
    <t>Condensed Consolidated and Combined Statements of Stockholders' Equity (Deficit) - USD ($) $ in Thousands</t>
  </si>
  <si>
    <t>Common stock</t>
  </si>
  <si>
    <t>Net parent company investment</t>
  </si>
  <si>
    <t>Accumulated other comprehensive loss</t>
  </si>
  <si>
    <t>Total</t>
  </si>
  <si>
    <t>Equity balance at the beginning of the period at Dec. 31, 2017</t>
  </si>
  <si>
    <t>Equity balance at the beginning of the period (in shares) at Dec. 31, 2017</t>
  </si>
  <si>
    <t>Change in Stockholders' Equity (Deficit)</t>
  </si>
  <si>
    <t>Net transfers from Ironwood</t>
  </si>
  <si>
    <t>Ironwood allocation - share-based compensation</t>
  </si>
  <si>
    <t>Equity balance at the end of the period at Jun. 30, 2018</t>
  </si>
  <si>
    <t>Equity balance at the end of the period (in shares) at Jun. 30, 2018</t>
  </si>
  <si>
    <t>Equity balance at the beginning of the period at Dec. 31, 2018</t>
  </si>
  <si>
    <t>Equity balance at the beginning of the period (in shares) at Dec. 31, 2018</t>
  </si>
  <si>
    <t>Separation-related adjustments</t>
  </si>
  <si>
    <t>Reclassification of net parent company investment</t>
  </si>
  <si>
    <t>Distribution of common stock by Ironwood upon separation (in shares)</t>
  </si>
  <si>
    <t>Issuance of common stock - private placement, net of fees</t>
  </si>
  <si>
    <t>Issuance of common stock - private placement, net of fees (in shares)</t>
  </si>
  <si>
    <t>Issuance of common stock awards (in shares)</t>
  </si>
  <si>
    <t>Issuance of common stock upon exercise of options and employee stock purchase plan (in shares)</t>
  </si>
  <si>
    <t>Share-based compensation expense related to share-based awards to employees</t>
  </si>
  <si>
    <t>Equity balance at the end of the period at Jun. 30, 2019</t>
  </si>
  <si>
    <t>Equity balance at the end of the period (in shares) at Jun. 30, 2019</t>
  </si>
  <si>
    <t>Condensed Consolidated and Combined Statements of Cash Flows - USD ($) $ in Thousands</t>
  </si>
  <si>
    <t>CASH FLOWS FROM OPERATING ACTIVITIES:</t>
  </si>
  <si>
    <t>Adjustments to reconcile net loss to net cash (used in) operating activities:</t>
  </si>
  <si>
    <t>Depreciation and amortization</t>
  </si>
  <si>
    <t>Share-based compensation expense</t>
  </si>
  <si>
    <t>Changes in operating assets and liabilities:</t>
  </si>
  <si>
    <t>Operating lease assets</t>
  </si>
  <si>
    <t>Operating lease liabilities</t>
  </si>
  <si>
    <t>Net cash (used in) operating activities</t>
  </si>
  <si>
    <t>CASH FLOWS FROM INVESTING ACTIVITIES:</t>
  </si>
  <si>
    <t>Purchases of property and equipment</t>
  </si>
  <si>
    <t>Net cash (used in) investing activities</t>
  </si>
  <si>
    <t>CASH FLOWS FROM FINANCING ACTIVITIES:</t>
  </si>
  <si>
    <t>Gross proceeds from private placement</t>
  </si>
  <si>
    <t>Costs associated with private placement</t>
  </si>
  <si>
    <t>Transfers from Ironwood</t>
  </si>
  <si>
    <t>Net cash provided by financing activities</t>
  </si>
  <si>
    <t>Effect of exchange rate changes on cash, cash equivalents and restricted cash</t>
  </si>
  <si>
    <t>Net increase in cash, cash equivalents and restricted cash</t>
  </si>
  <si>
    <t>Cash, cash equivalents and restricted cash, end of period</t>
  </si>
  <si>
    <t>Reconciliation of cash, cash equivalents and restricted cash to the condensed consolidated and combined balance sheets</t>
  </si>
  <si>
    <t>Total cash, cash equivalents and restricted cash</t>
  </si>
  <si>
    <t>Nature of Business</t>
  </si>
  <si>
    <t>1. Nature of Business
Nature of Operations
Cyclerion Therapeutics, Inc. (“Cyclerion” or the “Company”) is a clinical‑stage biopharmaceutical company harnessing the power of soluble guanylate cyclase (“sGC”) pharmacology to discover, develop and commercialize breakthrough treatments for serious and orphan diseases. Cyclerion’s focus is enabling the full therapeutic potential of next‑generation sGC stimulators. The Company’s strategy rests on a solid scientific foundation that is enabled by our people and capabilities, external collaborations, and a responsive capital allocation approach.
Cyclerion GmbH, a wholly owned subsidiary, was incorporated in Zug, Switzerland on May 3, 2019. Cyclerion GmbH is an operational entity with one employee who is the Company's chief innovation officer. The functional currency is the Swiss franc.
The Separation
On April 1, 2019, Ironwood Pharmaceuticals, Inc. (“Ironwood”) completed the previously announced separation of its sGC business, and certain other assets and liabilities, into a separate, independent publicly traded company by way of a pro-rata distribution of all of the outstanding shares of common stock of Cyclerion Therapeutics, Inc. through a dividend distribution of one share of the Company’s common stock, with no par value per share, for every 10 shares of Ironwood common stock held by Ironwood stockholders as of the close of business on March 19, 2019, the record date for the Distribution (the entire transaction being the “Separation”). As a result of the Separation, the Company became an independent public company and commenced regular way trading under the symbol “CYCN” on the Nasdaq Global Select Market on April 2, 2019.
In connection with the Separation, on March 30, 2019, the Company entered into certain agreements with Ironwood to provide a framework for the Company’s relationship with Ironwood following the Separation, including, among others, the Separation Agreement, Tax Matters Agreement, and Employee Matters Agreement ("EMA").
In addition, in connection with the Separation, on April 1, 2019, the Company entered into a Development Agreement, an Ironwood Transition Services Agreement, a Cyclerion Transition Services Agreement and an Intellectual Property License Agreement with Ironwood.
On April 2, 2019, the Company issued 11,817,165 shares (‘‘Private Placement Shares’’) of its common stock to accredited investors for gross proceeds of $175 million (net proceeds of approximately $165 million) pursuant to the Amended and Restated Common Stock Purchase Agreement. The funds associated with the sale of Private Placement Shares were received by the Company on April 2, 2019.
Basis of Presentation
The Company did not operate as a separate, stand-alone entity for the full period covered by the interim consolidated and combined financial statements. The Company's consolidated balance sheet as of June 30, 2019 and consolidated statement of operations and comprehensive loss for the three months ended June 30, 2019 consist of the consolidated balances of Cyclerion as prepared on a stand-alone basis. The Company's combined balance sheet as of December 31, 2018 and consolidated and combined statements of operations and comprehensive loss for the six months ended June 30, 2019 and the three and six months ended June 30, 2018, as well as our statements of cash flows for the six months ended June 30, 2019 and 2018, respectively, have been prepared on a "carve out" basis for the periods and dates prior to the spin-off on April 1, 2019.
The unaudited condensed consolidated and combined financial statements reflect the historical results of the operations, financial position and cash flows of Cyclerion, in conformity with United States generally accepted accounting principles (“U.S. GAAP”).
The accompanying unaudited condensed consolidated and combined financial statements reflect the consolidated and combined financial position and consolidated and combined results of operations of the Company as an independent, publicly-traded company for the period after the Separation on April 1, 2019. The unaudited condensed consolidated and combined financial statements also reflect the financial position and results of operations of the Company as a combined reporting entity of Ironwood for periods prior to the Separation.
These unaudited condensed consolidated and combined financial statements of Cyclerion reflect the assets, liabilities, and expenses directly attributable to Cyclerion, as well as allocations of certain corporate level assets, liabilities and expenses, deemed necessary to fairly present the financial position, results of operations and cash flows of Cyclerion, as discussed further below. As such, these allocations may not be indicative of the actual amounts that would have been recorded had Cyclerion operated as an independent, publicly traded company for the periods presented.
During the six months ended June 30, 2019, the Company recorded approximately $7.8 million in Separation-related adjustments in its condensed consolidated and combined statements of stockholders' equity (deficit). The Separation-related adjustments primarily related to differences between assets and liabilities transferred to Cyclerion as a result of the Separation and assets and liabilities reported in the Company's combined balance sheet as of March 31, 2019.
Prior to the Separation, Cyclerion was dependent upon Ironwood for all of its working capital and financing requirements, as Ironwood used a centralized approach to cash management and financing its operations. There were no cash amounts specifically attributable to Cyclerion for the historical periods presented; therefore, there is no cash reflected for historical periods in the consolidated and combined financial statements. Accordingly, cash and cash equivalents, debt or related interest expense have not been allocated to Cyclerion in the historical financial statements. Financing transactions related to Cyclerion are accounted for as a component of net parent investment in the historical combined balance sheets and as a financing activity on the accompanying combined statements of cash flows.
Prior to the Separation, Cyclerion’s combined financial statements included an allocation of expenses related to certain Ironwood corporate functions, including senior management, legal, human resources, finance, information technology and quality assurance. These expenses were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Prior to the Separation, the combined balance sheets of Cyclerion included assets and liabilities that were allocated principally on a specific identification basis and net parent investment was shown in lieu of stockholders’ equity. As a result of the Separation, the Company’s net parent investment balance was reclassified to paid-in capital.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experienced negative operating cash flows for all historical periods presented and it expects these losses to continue into the foreseeable future as the Company continues the development and clinical testing of the product candidates, olinciguat, praliciguat and IW-6463, and its discovery research programs. On April 2, 2019, the Company issued the Private Placement Shares to accredited investors for gross proceeds of $175 million (net proceeds of approximately $165 million) pursuant to the Amended and Restated Common Stock Purchase Agreement. The funds associated with the sale of Private Placement Shares were received by the Company on April 2, 2019.
After considering the Company's current research and development plans and the timing expectations related to the progress of its programs, and after considering its existing cash and cash equivalents as of June 30, 2019, the Company did not identify conditions or events that raise substantial doubt about the Company's ability to continue as a going concern within one year from the date these financial statements were issued.</t>
  </si>
  <si>
    <t>Summary of Significant Accounting Policies</t>
  </si>
  <si>
    <t>2. Summary of Significant Accounting Policies
Principles of Consolidation
The accompanying condensed consolidated and combined financial statements include the accounts of Cyclerion and its wholly owned subsidiary as of June 30, 2019.
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Use of Estimates
The preparation of condensed consolidated and combined financial statements in accordance with U.S. GAAP requires the Company’s management to make estimates and judgments that may affect the reported amounts of assets and liabilities and disclosure of contingent assets and liabilities at the date of the condensed consolidated and combined financial statements, and the amounts of expenses during the reported periods. On an ongoing basis, the Company’s management evaluates its estimates, judgments and methodologies. Significant estimates and assumptions in the condensed consolidated and combined financial statements include those related to allocations of expenses, assets and liabilities from Ironwood’s historical financials to the Company, impairment of long-lived asset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Foreign Currency Translation Adjustment
The functional currency of the Company’s foreign subsidiary is its local currency, the Swiss franc.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the Company’s foreign subsidiary is included as a foreign currency translation adjustment in stockholders’ equity (deficit) and as a component of comprehensive loss.
The Company’s intercompany accounts are typically denominated in the functional currency of the foreign subsidiary. Gains and losses resulting from the remeasurement of intercompany balances are recorded in the consolidated statements of operations.
Related Party Accounts Receivable
The Company makes judgments as to its ability to collect outstanding receivables and provides an allowance for receivables when collection becomes doubtful. Provisions are made based upon a specific review of all significant outstanding invoices. The Company’s receivables primarily relate to amounts earned under a development agreement with Ironwood. The Company believes that credit risks associated with Ironwood are not significant. To date, the Company has not had any significant write-offs of bad debt and the Company did not have an allowance for doubtful accounts as of June 30, 2019.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Leases
Effective January 1, 2019, the Company adopted Accounting Standards Codification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six months ended June 30, 2019 reflect the application of ASC 842 guidance, while the reported results for prior periods were prepared in conjunction with ASC 840, Leases (“ASC 840”).
The recognition of right-of-use assets and lease liabilities related to the Company’s operating leases under ASC 842 has had a material impact on the Company’s condensed consolidated and combined financial statements.
As part of the ASC 842 adoption, the Company has used certain practical expedients outlined in the guidance. These practical expedients include:
·
Account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The Company’s lease portfolio includes a property lease for its headquarters location at 301 Binney Street, Cambridge, MA. The Company determines if an arrangement is a lease at the inception of the contract. The asset component of the Company’s operating leases is recorded as operating lease right-of-use assets, and the liability component is recorded as current portion of operating lease liabilities and operating lease liabilities, net of current portion, in the Company’s condensed consolidated balance sheets.
Right-of-use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
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The Company generates revenue from a development agreement with Ironwood, pursuant to which the Company provides certain research and development services with respect to certain of Ironwood’s products and product candidates. Such research and development activities are governed by a joint steering committee comprised of representatives of both companies. Services performed are invoiced at a mutually agreed upon rate and the initial term of the agreement is two years from the date of Separation and automatically renews for one year unless either party notifies the other at least six months prior to the expiration.
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
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
Income taxes
In accordance with ASC 270, Interim Reporting, and ASC 740, Income Taxes, the Company is required at the end of each interim period to determine the best estimate of its annual effective tax rate and then apply that rate in providing for income taxes on a current year-to-date (interim period) basis. For the three and six months ended June 30, 2019 and 2018, the Company recorded no tax expense or benefit due to the expected current year loss and its historical losses. As of June 30, 2019 and December 31, 2018, the Company has concluded that a full valuation allowance is necessary for all of its net deferred tax assets. The Company had no amounts recorded for uncertain tax positions, interest or penalties in the accompanying consolidated financial statements.
Prior to the Separation, income taxes included current and deferred income taxes of Ironwood allocated to the Company’s stand-alone financials. In accordance with the tax matters agreement with Ironwood, Cyclerion is responsible for its own portion of income taxes beginning after the Separation date.
Subsequent Events
The Company considers events or transactions that have occurred after the balance sheet date of June 30, 2019,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Quarterly Report on Form 10‑Q.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and combined financial statements, the Company did not adopt any new accounting pronouncements during the six months ended June 30, 2019 and 2018, that had a material effect on its consolidated and combined financial statements.
In February 2016, the FASB issued ASU No. 2016‑02, Leases (“ASU 2016‑02”), which supersedes the lease accounting requirements in ASC Topic 840, Leases, and most industry‑specific guidance with ASC Topic 842, Leases .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ASU 2016‑02 is effective for fiscal years beginning after December 15, 2018, and interim periods within fiscal years beginning after December 15, 2019. In July 2018, the FASB issued ASU No. 2018‑10, Leases (Topic 842) (“ASU 2018‑10”), Codification Improvements and ASU No. 2018‑11, Leases (Topic 842) (“ASU 2018‑11”), to provide additional guidance for the adoption of Topic 842.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will allow for an additional transition method, whereby at the adoption date the entity recognizes a cumulative‑effect adjustment to the opening balance of retained earnings in the period of adoption, while the comparative period disclosures continue recognition under ASC Topic 840. Additionally, ASU 2018‑11 includes a practical expedient for separating contract components for lessors. In December 2018, the FASB issued ASU No. 2018‑20, Leases (Topic 842) (“ASU 2018‑20”), Narrow-Scope Improvements for Lessors , which provided clarification for lessors on how to apply the new leases standard when accounting for sales taxes, certain lessor costs, and certain requirements related to variable payments in contracts. In March 2019, the FASB issued ASU No. 2019‑01, Leases (Topic 842) (“ASU 2019‑01”), Codification Improvements , which aligned the new leases guidance with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mpany’s analysis includes, but is not limited to, reviewing existing leases, reviewing other service agreements for embedded leases, establishing policies and procedures, assessing potential disclosures and evaluating the impact of adoption on the Company’s consolidated and combined financial statements. The Company adopted ASU 2016‑02, ASU 2018‑10, ASU 2018‑11, ASU 2018‑20, and ASU 2019‑01 in the first quarter of 2019.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Subsequent to the issuance of ASU 2016-13, the FASB issued ASU No. 2019-04, Codification Improvements to Topic 326, Financial Instruments—Credit Losses, Topic 815, Derivatives and Hedging, and Topic 825, Financial Instruments (“ASU 2019-04”) and ASU No. 2019-05, Financial Instruments—Credit Losses (Topic 326): Targeted Transition Relief (“ASU 2019-05”) to provide additional guidance on the adoption of ASU 2016-13. ASU 2019-04 added Topic 326, Financial Instruments—Credit Losses, and made several amendments to the codification and also modified the accounting for available-for-sale debt securities. ASU 2019-05 provides targeted transition relief by providing an option to irrevocably elect the fair value option for certain financial assets previously measured at amortized cost basis. ASU 2016-13, ASU 2019-04 and ASU 2019-05 are effective for fiscal years beginning after December 15, 2019, including interim periods within those fiscal years. Early adoption is permitted. The Company is currently evaluating the potential impact that the adoption of these ASUs will have on the Company’s financial position and results of operations.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The Company adopted this standard during the first quarter of 2019. Adoption of this standard did not have a material impact on the Company’s financial position or results of operations.
In June 2018, the FASB issued ASU No. 2018‑07, Improvements to Nonemployee Share‑based Payments (“ASU 2018‑07”) . ASU 2018‑07 simplifies the accounting for share‑based payments to nonemployees by aligning with the accounting for share‑based payments to employees, with certain exceptions. Measurement of equity‑classified nonemployee awards issued in exchange for goods or services used or consumed in an entity’s own operations will be fixed at the grant date, which may lower the cost and reduce volatility in the income statement. Entities also may use the expected term to measure nonemployee options or elect to use the contractual term as the expected term, on an award‑by‑award basis. ASU 2018‑07 is effective for the fiscal periods beginning after December 15, 2018. The Company adopted this standard during the first quarter of 2019. Adoption of this standard did not have a material impact on the Company’s financial position or results of operations.
In August 2018, the FASB issued ASU No. 2018-13, Fair Value Measurement (“ASU 2018-13”):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is currently evaluating the potential impact that the adoption of ASU 2018-13 may have on the Company’s financial position and results of operations.
In August 2018, the FASB issued ASU No. 2018‑15, Customer’s Accounting for Implementation Costs Incurred in a Cloud Computing Arrangement that is a Service Contract (“ASU 2018‑15”). ASU 2018‑15 requires a customer in a cloud computing arrangement that is a service contract to follow the internal‑use software guidance in ASC 350‑40, Intangibles—Goodwill and Other—Internal Use Software (ASC 350‑40), to determine which implementation costs to capitalize as assets or expense as incurred. The internal‑use software guidance in ASC 350‑40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with early adoption permitted. The Company is currently evaluating the potential impact that the adoption of ASU 2018‑15 may have on the Company’s financial position and results of operations.
No other accounting standards known by the Company to be applicable to it that have been issued by the FASB or other standard‑setting bodies and that do not require adoption until a future date are expected to have a material impact on the Company’s consolidated and combined financial statements upon adoption.</t>
  </si>
  <si>
    <t>Related Party - Agreements and Transactions with Ironwood</t>
  </si>
  <si>
    <t>3. Related Party - Agreements and Transactions with Ironwood
Relationship with Ironwood
Ironwood became a related party when Mark Currie, Ironwood’s former Chief Scientific Officer and the Company’s President, joined Ironwood’s board in April 2019 following the Separation.
Prior to April 1, 2019, the Company was managed and operated in the normal course of business under Ironwood. Accordingly, certain shared costs were allocated to the Company and reflected as expenses in the Company’s stand-alone combined financial statements. The expenses reflected in the combined financial statements may not be indicative of expenses that will be incurred by the Company in the future.
(a)
Ironwood incurred significant corporate costs for services provided to Cyclerion. These costs included expenses for information systems, accounting, other financial services (such as treasury, audit and purchasing), human resources, legal, and facilities.
A portion of these costs benefited Cyclerion and have been allocated to Cyclerion using a pro‑rata method based on project related costs, headcount, or other measures that management believes are consistent and reasonable. This methodology is applied consistently between periods, however the magnitude of the allocation will vary based on the relationship of Cyclerion costs compared to those of Ironwood’s other operations.
The corporate costs allocated to Cyclerion, prior to the Separation, and included in the combined statements of operations were approximately $6.8 million and $3.6 million for the three months ended March 31, 2019 and 2018, respectively, and were included in general and administrative expenses for both periods.
(b)
Cyclerion participated in Ironwood’s centralized cash management and financing programs prior to the Separation. Disbursements were made through centralized accounts payable systems operated by Ironwood. Cash receipts were transferred to centralized accounts, also maintained by Ironwood. As cash is disbursed and received by Ironwood, it was accounted for by Cyclerion through net parent investment. All obligations were financed by Ironwood and financing decisions were determined by central Ironwood treasury operations until the Separation.
Other Transactions with Ironwood
As part of the Separation from Ironwood, the Company entered into transition services agreements and a development agreement with Ironwood.
Under the transition services agreements, the Company provides certain services to Ironwood, and Ironwood provides certain services to the Company, each related to corporate functions such as finance, procurement, facilities and development for a period of one to two years from the date of the Separation, unless earlier terminated or extended by mutual agreement. These services are charged to and from Ironwood and are recorded as part of operating expenses. The Company recorded a net charge of approximately $0.1 million to operating expenses for activities related to the transition services agreements for the three months ended June 30, 2019.
Under the development agreement, the Company provides certain research and development services to Ironwood at mutually agreed upon rates and the amounts earned are recorded as revenue from related party. Such research and development activities are governed by a joint steering committee comprised of representatives of both Ironwood and the Company. The Company recorded approximately $1.6 million in revenue from related party for services provided under the development agreement for the three months ended June 30, 2019.
In accordance with the Separation agreement, there were certain other transactions and adjustments post-Separation between the Company and Ironwood. The total amount due from Ironwood at June 30, 2019 was approximately $1.9 million, including approximately $1.6 million from the development agreement, and is reflected as related party accounts receivable. The total amount due to Ironwood at June 30, 2019 was approximately $1.9 million, including approximately $1.3 million associated with tenant improvement reimbursement provisions in accordance with the separation agreement, and is reflected as related party accounts payable.
Ironwood has obtained health insurance services for its employees, including employees of Ironwood who became employees of Cyclerion, from an insurance provider whose President and Chief Executive Officer became a member of Ironwood’s Board of Directors in April 2016. Prior to the Separation, expenses related to insurance premiums were allocated to Cyclerion using a pro‑rata method based on internal project assignments and headcount, that management believes are consistent and reasonable. Insurance premiums allocated to Cyclerion amounted to approximately $0.5 million and approximately $1.1 million for the three months ended March 31, 2019 and the six months ended June 30, 2018, respectively, and is reflected in the Company’s condensed consolidated and combined statements of operations. Accordingly, the amounts presented are not necessarily indicative of future expense and do not necessarily reflect the results that Cyclerion would have experienced as an independent company for the periods presented.
Peter Hecht, Ironwood’s former Chief Executive Officer and the Chief Executive Officer and board member of Cyclerion, donated 2.5 million of his shares of Ironwood common stock to American Endowment Foundation for the creation of a donor advised fund that divested these shares to invest $34.0 million in Cyclerion as part of the financing transaction completed by Cyclerion on April 2, 2019. Mark Currie has invested $4.0 million in Cyclerion as part of this financing. Dr. Currie and certain other investors have funded a portion of their investment through sales of Ironwood common stock.</t>
  </si>
  <si>
    <t>Fair Value of Financial Instruments</t>
  </si>
  <si>
    <t>4. Fair Value of Financial Instruments
The Company’s cash equivalents are generally classified within Level 1 of the fair value hierarchy. The following table presents information about the Company’s financial assets measured at fair value on a recurring basis and indicate the level of the fair value hierarchy used to determine such fair values:
Fair Value Measurements as of
June 30, 2019 using:
(in thousands)
Level 1
Level 2
Level 3
Total
Cash equivalents:
Money market funds
$
137,785
$
—
$
—
$
Total cash equivalents
$
137,785
$
—
$
—
$</t>
  </si>
  <si>
    <t>Property and Equipment</t>
  </si>
  <si>
    <t>5. Property and Equipment
Property and equipment, net consisted of the following (in thousands):
June 30,
December 31,
2019
2018
Laboratory equipment
$
16,424
$
17,753
Software
2,295
2,593
Construction in progress
16
741
Computer and office equipment
2,354
901
Leasehold improvements
22,615
—
Gross property and equipment
43,704
21,988
Less: accumulated depreciation and amortization
(30,950)
(15,491)
Property and equipment, net
$
12,754
$
6,497
As of June 30, 2019, and December 31, 2018, Company’s property and equipment was primarily located in Cambridge, Massachusetts.
Depreciation and amortization expense of the Company’s property and equipment was approximately $0.8 million and $0.4 million for the three months ended June 30, 2019 and 2018, respectively, and $1.4 million and $0.7 million for the six months ended June 30, 2019 and 2018, respectively. Fixed asset purchases included in accounts payable and accrued expenses was approximately $0.5 million and $0.7 million at June 30, 2019 and 2018, respectively.</t>
  </si>
  <si>
    <t>Accrued Expenses and Other Current Liabilities</t>
  </si>
  <si>
    <t>6. Accrued Expenses and Other Current Liabilities
Accrued expenses consisted of the following (in thousands):
June 30,
December 31,
2019
2018
Accrued incentive compensation
$
2,524
$
4,889
Salaries
1,592
1,513
Accrued vacation
1,345
1,048
Professional fees
1,441
1,019
Workforce reduction charges
—
565
Other
115
770
$
7,017
$
9,804</t>
  </si>
  <si>
    <t>Commitments and Contingencies</t>
  </si>
  <si>
    <t>7 . Commitments and Contingencies
Other Funding Commitments
As of June 30, 2019, the Company has several on-going studies in various clinical trial stages. The Company’s most significant clinical trial expenditures are related to contract research organization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Prior to the Separation, the Company’s officers and directors were similarly indemnified under Delaware law.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June 30, 2019 or December 31, 2018.</t>
  </si>
  <si>
    <t>Leases</t>
  </si>
  <si>
    <t xml:space="preserve">8. Leases
The FASB issued ASU 2016-02, or the leasing standard or ASC 842, in February 2016. ASU 2016-02 requires lessees to recognize assets and liabilities on the balance sheet for the rights and obligations created by all leases with terms of more than 12 months. ASU 2016-02 also requires certain qualitative and quantitative disclosures designed to give financial statement users information on the amount, timing, and uncertainty of cash flows arising from leases.
On April 1, 2019, the Company entered into a direct operating lease (the ‘‘HQ Lease’’) for its existing premises located at 301 Binney Street, Cambridge, MA consisting of approximately 114,000 rentable square feet of office and lab space on the first and second floors. The HQ Lease is for a term of 123 months with two five-year extension options and certain expansion rights. The HQ Lease includes a letter of credit of $7.7 million posted with the landlord as a security deposit. Cyclerion has also entered into customary non-disturbance arrangements with the building landlord’s mortgagee and with the property ground lessor recognizing Cyclerion’s leasehold interest in this property.
The HQ Lease provides for annual base rent of approximately $11.0 million in the first year, which increases on a yearly basis by 3.0% (subject to an abatement of base rent of approximately $2.7 million in the first year of the lease). The Company is obligated to pay the landlord for certain costs, taxes and operating expenses related to the premises, subject to certain exclusions; however, the Company has concluded that these payments are not in-substance fixed payments and therefore are not included in the calculation of the related lease liability and asset under ASC 842. Additionally, the Company has made the policy election to adopt the practical expedient to not separate lease components from non-lease components for the right-to-use asset class of office and laboratory space. This policy election results in the Company accounting for the lease component, the use of the premises, and the non-lease components, which include a property management fee, as a single lease component.
The Company recorded the liability associated with the HQ Lease at the present value of the lease payments not yet paid, discounted using the discount rate for the HQ Lease established at the commencement date. As the HQ Lease does not provide an implicit rate, the Company had to estimate the incremental borrowing rate, or IBR, as of the commencement date. The IBR is defined under ASC 842 as the rate of interest that the Company would have to pay to borrow on a collateralized basis over a similar term for an amount equal to the lease payments in a similar economic environment. The Company determined its IBR to be 10.9%, which was used to discount the remaining lease payments over the remaining lease term and recorded a lease liability of $71.3 million on April 1, 2019. This lease liability will be amortized over the remaining lease term in an amount equal to the difference between the cash rent paid and the monthly interest calculated on the remaining lease liability. As of June 30, 2019, the Company had a current lease liability of $0.8 million and a noncurrent lease liability of $72.3 million recorded in its condensed consolidated balance sheets related to the HQ Lease.
The Company has a tenant improvement allowance from the landlord of approximately $2.3 million for certain permitted costs related to the buildout of the premises. The Company is deemed to be the owner of these tenant improvements during the lease term. These $2.3 million of improvements are included in the Company’s property, plant and equipment balances in its condensed consolidated balance sheets as of June 30, 2019 and are depreciated over the shorter of their useful life or the related lease term.
On April 1, 2019, the Company recorded a right-of-use asset in the amount $71.3 million. The right-of-use asset will be amortized over the remaining lease term in an amount equal to the difference between the calculated straight-line expense of the total lease payments less the monthly interest calculated on the remaining lease liability. As of June 30, 2019, the Company had a long-term lease asset of $70.2 million recorded in its condensed consolidated balance sheets related to the HQ Lease.
Lease cost is recognized on a straight-line basis over the lease term. For the three months ended June 30, 2019, the Company recognized a total of approximately $3.2 million of lease cost.
Supplemental cash flow information related to leases for the periods reported is as follows:
Three Months ended
June 30,
2019
Right-of-use assets obtained in exchange for new operating lease upon lease commencement (in thousands)
$
71,403
Cash paid for amounts included in the measurement of lease liabilities (in thousands)
$
101
Weighted-average remaining lease term of operating leases (in years)
10
Weighted-average discount rate of operating leases
10.9
%
Future minimum lease payments under non-cancelable operating leases under ASC 842 as of June 30, 2019 are as follows (in thousands):
Operating lease
payments
2019 (remaining six months)
$
5,507
2020
11,253
2021
11,578
2022
11,913
2023
12,228
2024 and hereafter
73,847
Total future minimum lease payments
126,326
Less: tenant improvement allowance reimbursement
2,289
Less: present value adjustment
50,774
Operating lease liabilities at June 30, 2019
73,263
Less: current portion of operating lease liabilities
866
Operating lease liabilities, net of current portion
$
72,397
On March 31, 2019, the Company entered into a short-term sublease of approximately 24,000 rentable square feet with Ironwood to provide temporary working space for a portion of its workforce while the buildout of the Company’s new premises was being completed. The sublease was for an initial one-month term with several one-month extension options. The Company subleased the space for approximately 1.5 months, vacating the space and terminating the sublease in mid-May 2019. The Company incurred approximately $0.2 million in rent expense related to the sublease, which is included in the total lease cost of $3.2 million, for the three months ended June 30, 2019.
At December 31, 2018, no leases were directly attributed to Cyclerion. </t>
  </si>
  <si>
    <t>Share-based Compensation Plans</t>
  </si>
  <si>
    <t>9. Share‑based Compensation Plans
Prior to the Separation, share-based compensation expense was allocated to Cyclerion using a combined specific identification and pro-rata method based on internal project related costs and headcount that management believed were consistent and reasonable.
In connection with the Separation, Cyclerion adopted its own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Under the 2019 Equity Plan, new post-Separation awards, including stock options and restricted stock units (“RSUs”), may be granted to employees of the Company.
Cyclerion also mirrored two of Ironwood’s existing plans, the Amended and Restated 2005 Stock Incentive Plan (“2005 Equity Plan”) and the Amended and Restated Director 2010 Employee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conversion of equity awards resulting from the Separation impacted approximately 143 employees and was treated as a Type 1 modification under ASC Topic 718, Share Based Payments, as the awards are expected to vest under the original terms. Incremental compensation expense was measured as the excess, if any, of the fair value of the modified award over the fair value of the original award immediately before its terms were modified. The fair value of RSUs and restricted stock awards was measured using the fair value stock price immediately before and immediately after the modification date which resulted in no incremental compensation expense. The fair value of stock options was measured using the Black-Scholes option pricing method using the appropriate valuation assumptions immediately before and immediately after the modification date. As a result of the modification, Cyclerion recognized a one-time incremental expense of approximately $0.3 million for the vested stock options and will recognize an incremental expense of approximately $7.5 million for the unvested stock options over their remaining vesting period.
The following table provides share-based compensation reflected in the Company’s condensed consolidated and combined statements of operations and comprehensive loss for the three and six months ended June 30, 2019 and 2018 (in thousands):
Three Months Ended
Six Months Ended
June 30,
June 30,
2019
2018
2019
2018
Research and development
$
2,787
$
1,889
$
4,582
$
3,554
General and administrative
3,437
1,116
5,631
1,959
$
6,224
$
3,005
$
10,213
$
5,513
Stock Options
A summary of stock option activity for the six months ended June 30, 2019 is as follows:
Weighted
Weighted-
Average
Average
Remaining
Aggregate
Number of
Exercise
Contractual
Intrinsic Value
Options
Price
Term (years)
(in thousands)
Outstanding as of December 31, 2018
—
$
—
—
$
—
Aggregate impact of conversion related to spin-off
6,456,982
14.90
—
Granted
498,529
15.07
—
—
Exercised
—
—
—
—
Cancelled or forfeited
(132,606)
15.19
—
—
Outstanding as of June 30, 2019
6,822,905
$
14.91
7.5
$
Exercisable at June 30, 2019
2,195,792
$
14.71
4.7
$
During the three months ended June 30, 2019 the Company granted stock options to purchase an aggregate of 498,529 shares at weighted average grant date fair values per option share of $9.23. The total grant date fair value of options that vested during the three-month period ended June 30, 2019 was $4.6 million.
As of June 30, 2019, the unrecognized share-based compensation expense, net of estimated forfeitures, related to all unvested stock options held by Cyclerion’s employees is $30.5 million and the weighted average period over which that expense is expected to be recognized is 2.8 years.
The weighted-average Black-Scholes assumptions used in estimating the fair value of the stock options granted by Cyclerion following the Separation during the three months ended June 30, 2019, were as follows:
Three Months Ended
June 30,
2019
Weighted average risk-free interest rate
2.31
%
Expected dividend yield
0.00
%
Expected option term (in years)
6.25
Expected stock price volatility
65.23
%
For the three months ended June 30, 2019, expected volatility was estimated using an average of the historical volatility of the common stock of a group of similar companies that were publicly traded. The Company will continue to apply this process until a sufficient amount of historical information regarding the volatility of its own stock price becomes available.
Restricted Stock Units
The RSUs generally vest 25% per year on the approximate anniversary of the date of grant until fully vested, provided the employee remains continuously employed with the Company through each vesting date. Shares of the Company's common stock are delivered to the employee upon vesting, subject to payment of applicable withholding taxes. The fair value of all RSUs is based on the market value of the Company's common stock on the date of grant. Compensation expense, including the effect of estimated forfeitures, is recognized over the applicable service period.
A summary of RSU activity for the six months ended June 30, 2019 is as follows:
Weighted-
Average
Number
Grant Date
of Shares
Fair Value
Unvested as of December 31, 2018
—
$
—
Aggregate impact of conversion related to spin-off
932,469
$
15.55
Granted
7,039
$
15.20
Vested
(9,527)
$
18.52
Forfeited
(49,695)
$
16.00
Unvested as of June 30, 2019
880,286
$
15.49
As of June 30, 2019, the unrecognized share-based compensation expense, net of estimated forfeitures, related to all unvested restricted stock units by the Company’s employees is $9.2 million and the weighted-average period over which that expense is expected to be recognized is 2.9 years.
Restricted Stock Awards
Any of the Company’s non-employee directors who served as non-employee directors of Ironwood received shares of the Company’s unvested restricted stock in respect of any outstanding unvested awards of Ironwood restricted stock they held. Such restricted stock awards were subject to the vesting schedule set forth in the original Ironwood restricted stock award. On April 1, 2019, the Company made grants of its restricted stock to its non-employee directors who did not hold Ironwood restricted stock prior to the distribution. Such restricted stock awards have an equivalent value to the shares of the Company’s restricted stock granted to its non-employee directors who held Ironwood restricted stock prior to the distribution, and have been pro-rated to reflect each non-employee director's period of service with the Company from the date of the distribution to the anticipated date of the first annual grant. These restricted stock awards fully vested on May 30, 2019.
A summary of the restricted stock for the six months ended June 30, 2019 is as follows:
Weighted-
Average
Number
Grant Date
of Shares
Fair Value
Unvested as of December 31, 2018
—
$
—
Granted
21,942
$
14.81
Vested
(21,942)
$
14.81
Unvested as of June 30, 2019
—
$
—</t>
  </si>
  <si>
    <t>Loss per share</t>
  </si>
  <si>
    <t>10. Loss per share
Basic and diluted net loss per common share is computed by dividing net loss by the weighted average number of common shares outstanding during the period. Prior to April 1, 2019, there were no Cyclerion shares outstanding, as such, the shares outstanding immediately after the distribution and the private placement was used to calculate the net loss per share for all pre-separation periods presented.
Basic and diluted earnings per share are calculated as follows:
Three Months Ended
Six Months Ended
June 30,
June 30,
2019
2018
2019
2018
Numerator:
Net loss (in thousands)
$
(32,254)
$
(29,781)
$
(69,635)
$
(55,064)
Denominator:
Weighted average number of common shares outstanding (in thousands)
27,393
27,380
27,380
27,380
The following common stock equivalents were excluded from the calculation of diluted loss per share allocable to common stockholders because their inclusion would have been anti-dilutive (in thousands):
Three Months Ended
Six Months Ended
June 30,
June 30,
2019
2018
2019
2018
Stock options
6,823
—
—
—
Restricted stock units
880
—
—
—
7,703
—
—
—</t>
  </si>
  <si>
    <t>Defined Contribution Plan</t>
  </si>
  <si>
    <t>11. Defined Contribution Plan
Prior to the Separation, Ironwood maintained a defined contribution 401(k) Savings Plan in the form of a qualified 401(k) plan for the benefit of substantially all of its employees, which included Ironwood employees who became Cyclerion employees. Compensation expense related to the 401(k) match was allocated to Cyclerion using a pro-rata method based on project-related costs and headcount that management believes are consistent and reasonable.
Subsequent to the Separation, Cyclerion adopted a defined contribution 401(k) Savings Plan similar to the plan in place at Ironwood. The plan assets under the Ironwood defined contribution 401(k) Savings Plan were transferred to the Cyclerion plan. Subject to certain IRS limits, eligible employees may elect to contribute from 1% to 100% of their compensation. Cyclerion contributions to the plan are at the sole discretion of the board of directors. Currently, Cyclerion provides a matching contribution of 75% of the employee’s contributions, up to $6,000 annually.
Included in compensation expense for employees that are directly attributable to Cyclerion is approximately $0.1 million and $0.3 million for the three months ended June 30, 2019 and 2018, respectively, and $0.5 million and $0.6 million for the six months ended June 30, 2019 and 2018, respectively.</t>
  </si>
  <si>
    <t>Ironwood Workforce Reduction</t>
  </si>
  <si>
    <t>12. Ironwood Workforce Reduction
On June 27, 2018, as part of its plans to separate its sGC business from its commercial and gastrointestinal business, Ironwood initiated a reduction in its headquarters-based workforce by approximately 40 employees and substantially completed the reduction in its workforce during the year ending December 31, 2018.
On February 7, 2019, following further analysis of its strategy and core business needs, Ironwood commenced another reduction in its workforce by 35 employees, primarily based in its headquarters. Ironwood completed the reduction in its workforce during the first quarter of 2019. Even though employees expected to go to Cyclerion were excluded from the workforce reduction, certain charges associated with the reduction were allocated to Cyclerion.
Prior to Separation, expenses related to these workforce reductions were allocated to Cyclerion using a pro rata method based on internal project assignments and headcount that management believes are consistent and reasonable. Pursuant to the terms of the Separation Agreement entered into between the Company and Ironwood on March 30, 2019, the accrued liability related to these workforce reductions remained with Ironwood.
The following table summarizes the accrued liabilities activity recorded to Cyclerion in connection with the reduction in workforce for the three and six months ended June 30, 2019 (in thousands):
Amounts
Balance
Amounts
accrued at
assumed
accrued at
December 31, 2018
Charges
Amount paid
by Ironwood
June 30, 2019
June 2018 Reduction
$
565
$
—
$
(268)
$
(297)
$
—
February 2019 Reduction
—
580
(90)
$
(490)
—
Total
$
565
$
580
$
(358)
$
(787)
$
—</t>
  </si>
  <si>
    <t>Summary of Significant Accounting Policies (Policies)</t>
  </si>
  <si>
    <t>Basis of Presentation</t>
  </si>
  <si>
    <t>Basis of Presentation
The Company did not operate as a separate, stand-alone entity for the full period covered by the interim consolidated and combined financial statements. The Company's consolidated balance sheet as of June 30, 2019 and consolidated statement of operations and comprehensive loss for the three months ended June 30, 2019 consist of the consolidated balances of Cyclerion as prepared on a stand-alone basis. The Company's combined balance sheet as of December 31, 2018 and consolidated and combined statements of operations and comprehensive loss for the six months ended June 30, 2019 and the three and six months ended June 30, 2018, as well as our statements of cash flows for the six months ended June 30, 2019 and 2018, respectively, have been prepared on a "carve out" basis for the periods and dates prior to the spin-off on April 1, 2019.
The unaudited condensed consolidated and combined financial statements reflect the historical results of the operations, financial position and cash flows of Cyclerion, in conformity with United States generally accepted accounting principles (“U.S. GAAP”).
The accompanying unaudited condensed consolidated and combined financial statements reflect the consolidated and combined financial position and consolidated and combined results of operations of the Company as an independent, publicly-traded company for the period after the Separation on April 1, 2019. The unaudited condensed consolidated and combined financial statements also reflect the financial position and results of operations of the Company as a combined reporting entity of Ironwood for periods prior to the Separation.
These unaudited condensed consolidated and combined financial statements of Cyclerion reflect the assets, liabilities, and expenses directly attributable to Cyclerion, as well as allocations of certain corporate level assets, liabilities and expenses, deemed necessary to fairly present the financial position, results of operations and cash flows of Cyclerion, as discussed further below. As such, these allocations may not be indicative of the actual amounts that would have been recorded had Cyclerion operated as an independent, publicly traded company for the periods presented.
During the six months ended June 30, 2019, the Company recorded approximately $7.8 million in Separation-related adjustments in its condensed consolidated and combined statements of stockholders' equity (deficit). The Separation-related adjustments primarily related to differences between assets and liabilities transferred to Cyclerion as a result of the Separation and assets and liabilities reported in the Company's combined balance sheet as of March 31, 2019.
Prior to the Separation, Cyclerion was dependent upon Ironwood for all of its working capital and financing requirements, as Ironwood used a centralized approach to cash management and financing its operations. There were no cash amounts specifically attributable to Cyclerion for the historical periods presented; therefore, there is no cash reflected for historical periods in the consolidated and combined financial statements. Accordingly, cash and cash equivalents, debt or related interest expense have not been allocated to Cyclerion in the historical financial statements. Financing transactions related to Cyclerion are accounted for as a component of net parent investment in the historical combined balance sheets and as a financing activity on the accompanying combined statements of cash flows.
Prior to the Separation, Cyclerion’s combined financial statements included an allocation of expenses related to certain Ironwood corporate functions, including senior management, legal, human resources, finance, information technology and quality assurance. These expenses were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Prior to the Separation, the combined balance sheets of Cyclerion included assets and liabilities that were allocated principally on a specific identification basis and net parent investment was shown in lieu of stockholders’ equity. As a result of the Separation, the Company’s net parent investment balance was reclassified to paid-in capital.</t>
  </si>
  <si>
    <t>Principles of Consolidation</t>
  </si>
  <si>
    <t>Principles of Consolidation
The accompanying condensed consolidated and combined financial statements include the accounts of Cyclerion and its wholly owned subsidiary as of June 30, 2019.</t>
  </si>
  <si>
    <t>Segment Information</t>
  </si>
  <si>
    <t>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t>
  </si>
  <si>
    <t>Use of Estimates</t>
  </si>
  <si>
    <t>Use of Estimates
The preparation of condensed consolidated and combined financial statements in accordance with U.S. GAAP requires the Company’s management to make estimates and judgments that may affect the reported amounts of assets and liabilities and disclosure of contingent assets and liabilities at the date of the condensed consolidated and combined financial statements, and the amounts of expenses during the reported periods. On an ongoing basis, the Company’s management evaluates its estimates, judgments and methodologies. Significant estimates and assumptions in the condensed consolidated and combined financial statements include those related to allocations of expenses, assets and liabilities from Ironwood’s historical financials to the Company, impairment of long-lived asset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si>
  <si>
    <t>Fair Value of Investment Instruments</t>
  </si>
  <si>
    <t>Fair Value of Investment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si>
  <si>
    <t>Foreign Currency Translation Adjustment</t>
  </si>
  <si>
    <t>Foreign Currency Translation Adjustment
The functional currency of the Company’s foreign subsidiary is its local currency, the Swiss franc.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the Company’s foreign subsidiary is included as a foreign currency translation adjustment in stockholders’ equity (deficit) and as a component of comprehensive loss.
The Company’s intercompany accounts are typically denominated in the functional currency of the foreign subsidiary. Gains and losses resulting from the remeasurement of intercompany balances are recorded in the consolidated statements of operations.</t>
  </si>
  <si>
    <t>Related Party Accounts Receivable</t>
  </si>
  <si>
    <t>Related Party Accounts Receivable
The Company makes judgments as to its ability to collect outstanding receivables and provides an allowance for receivables when collection becomes doubtful. Provisions are made based upon a specific review of all significant outstanding invoices. The Company’s receivables primarily relate to amounts earned under a development agreement with Ironwood. The Company believes that credit risks associated with Ironwood are not significant. To date, the Company has not had any significant write-offs of bad debt and the Company did not have an allowance for doubtful accounts as of June 30, 2019.</t>
  </si>
  <si>
    <t>Impairment of Long-Lived Assets</t>
  </si>
  <si>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t>
  </si>
  <si>
    <t>Leases
Effective January 1, 2019, the Company adopted Accounting Standards Codification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six months ended June 30, 2019 reflect the application of ASC 842 guidance, while the reported results for prior periods were prepared in conjunction with ASC 840, Leases (“ASC 840”).
The recognition of right-of-use assets and lease liabilities related to the Company’s operating leases under ASC 842 has had a material impact on the Company’s condensed consolidated and combined financial statements.
As part of the ASC 842 adoption, the Company has used certain practical expedients outlined in the guidance. These practical expedients include:
·
Account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
An entity need not reassess initial direct costs for any existing leases.
The Company’s lease portfolio includes a property lease for its headquarters location at 301 Binney Street, Cambridge, MA. The Company determines if an arrangement is a lease at the inception of the contract. The asset component of the Company’s operating leases is recorded as operating lease right-of-use assets, and the liability component is recorded as current portion of operating lease liabilities and operating lease liabilities, net of current portion, in the Company’s condensed consolidated balance sheets.
Right-of-use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t>
  </si>
  <si>
    <t>Revenue</t>
  </si>
  <si>
    <t>Revenue
Upon executing a revenue generating arrangement, the Company assesses whether it is probable the Company will collect consideration in exchange for the good or service it transfers to the customer. To determine revenue recognition for arrangements that the Company determines are within the scope of ASC Topic 606, Revenue from Contracts with Customers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must develop assumptions that require significant judgment to determine the stand-alone selling price for each performance obligation identified in the contract. The assumptions that are used to determine the stand-alone selling price may include forecasted revenues, development timelines, reimbursement rates for personnel costs, discount rates and probabilities of technical and regulatory success.
The Company generates revenue from a development agreement with Ironwood, pursuant to which the Company provides certain research and development services with respect to certain of Ironwood’s products and product candidates. Such research and development activities are governed by a joint steering committee comprised of representatives of both companies. Services performed are invoiced at a mutually agreed upon rate and the initial term of the agreement is two years from the date of Separation and automatically renews for one year unless either party notifies the other at least six months prior to the expiration.</t>
  </si>
  <si>
    <t>Research and Development Costs</t>
  </si>
  <si>
    <t>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which may include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and other outside expenses.</t>
  </si>
  <si>
    <t>General and Administrative Expenses</t>
  </si>
  <si>
    <t>General and Administrative Expenses
The Company expenses general and administrative costs to operations as incurred. General and administrative expense consists of compensation, share‑based compensation, benefits and other employee‑related expenses for personnel in the Company’s administrative, finance, legal, information technology, business development and human resource functions. Other costs include the legal costs of pursuing patent protection of the Company’s intellectual property, general and administrative related facility costs, insurance costs and professional fees for accounting and legal services.</t>
  </si>
  <si>
    <t>Income taxes</t>
  </si>
  <si>
    <t>Income taxes
In accordance with ASC 270, Interim Reporting, and ASC 740, Income Taxes, the Company is required at the end of each interim period to determine the best estimate of its annual effective tax rate and then apply that rate in providing for income taxes on a current year-to-date (interim period) basis. For the three and six months ended June 30, 2019 and 2018, the Company recorded no tax expense or benefit due to the expected current year loss and its historical losses. As of June 30, 2019 and December 31, 2018, the Company has concluded that a full valuation allowance is necessary for all of its net deferred tax assets. The Company had no amounts recorded for uncertain tax positions, interest or penalties in the accompanying consolidated financial statements.
Prior to the Separation, income taxes included current and deferred income taxes of Ironwood allocated to the Company’s stand-alone financials. In accordance with the tax matters agreement with Ironwood, Cyclerion is responsible for its own portion of income taxes beginning after the Separation date.</t>
  </si>
  <si>
    <t>Subsequent Events</t>
  </si>
  <si>
    <t>Subsequent Events
The Company considers events or transactions that have occurred after the balance sheet date of June 30, 2019,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Quarterly Report on Form 10‑Q.</t>
  </si>
  <si>
    <t>New Accounting Pronouncements</t>
  </si>
  <si>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and combined financial statements, the Company did not adopt any new accounting pronouncements during the six months ended June 30, 2019 and 2018, that had a material effect on its consolidated and combined financial statements.
In February 2016, the FASB issued ASU No. 2016‑02, Leases (“ASU 2016‑02”), which supersedes the lease accounting requirements in ASC Topic 840, Leases, and most industry‑specific guidance with ASC Topic 842, Leases .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ASU 2016‑02 is effective for fiscal years beginning after December 15, 2018, and interim periods within fiscal years beginning after December 15, 2019. In July 2018, the FASB issued ASU No. 2018‑10, Leases (Topic 842) (“ASU 2018‑10”), Codification Improvements and ASU No. 2018‑11, Leases (Topic 842) (“ASU 2018‑11”), to provide additional guidance for the adoption of Topic 842.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will allow for an additional transition method, whereby at the adoption date the entity recognizes a cumulative‑effect adjustment to the opening balance of retained earnings in the period of adoption, while the comparative period disclosures continue recognition under ASC Topic 840. Additionally, ASU 2018‑11 includes a practical expedient for separating contract components for lessors. In December 2018, the FASB issued ASU No. 2018‑20, Leases (Topic 842) (“ASU 2018‑20”), Narrow-Scope Improvements for Lessors , which provided clarification for lessors on how to apply the new leases standard when accounting for sales taxes, certain lessor costs, and certain requirements related to variable payments in contracts. In March 2019, the FASB issued ASU No. 2019‑01, Leases (Topic 842) (“ASU 2019‑01”), Codification Improvements , which aligned the new leases guidance with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mpany’s analysis includes, but is not limited to, reviewing existing leases, reviewing other service agreements for embedded leases, establishing policies and procedures, assessing potential disclosures and evaluating the impact of adoption on the Company’s consolidated and combined financial statements. The Company adopted ASU 2016‑02, ASU 2018‑10, ASU 2018‑11, ASU 2018‑20, and ASU 2019‑01 in the first quarter of 2019.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Subsequent to the issuance of ASU 2016-13, the FASB issued ASU No. 2019-04, Codification Improvements to Topic 326, Financial Instruments—Credit Losses, Topic 815, Derivatives and Hedging, and Topic 825, Financial Instruments (“ASU 2019-04”) and ASU No. 2019-05, Financial Instruments—Credit Losses (Topic 326): Targeted Transition Relief (“ASU 2019-05”) to provide additional guidance on the adoption of ASU 2016-13. ASU 2019-04 added Topic 326, Financial Instruments—Credit Losses, and made several amendments to the codification and also modified the accounting for available-for-sale debt securities. ASU 2019-05 provides targeted transition relief by providing an option to irrevocably elect the fair value option for certain financial assets previously measured at amortized cost basis. ASU 2016-13, ASU 2019-04 and ASU 2019-05 are effective for fiscal years beginning after December 15, 2019, including interim periods within those fiscal years. Early adoption is permitted. The Company is currently evaluating the potential impact that the adoption of these ASUs will have on the Company’s financial position and results of operations.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The Company adopted this standard during the first quarter of 2019. Adoption of this standard did not have a material impact on the Company’s financial position or results of operations.
In June 2018, the FASB issued ASU No. 2018‑07, Improvements to Nonemployee Share‑based Payments (“ASU 2018‑07”) . ASU 2018‑07 simplifies the accounting for share‑based payments to nonemployees by aligning with the accounting for share‑based payments to employees, with certain exceptions. Measurement of equity‑classified nonemployee awards issued in exchange for goods or services used or consumed in an entity’s own operations will be fixed at the grant date, which may lower the cost and reduce volatility in the income statement. Entities also may use the expected term to measure nonemployee options or elect to use the contractual term as the expected term, on an award‑by‑award basis. ASU 2018‑07 is effective for the fiscal periods beginning after December 15, 2018. The Company adopted this standard during the first quarter of 2019. Adoption of this standard did not have a material impact on the Company’s financial position or results of operations.
In August 2018, the FASB issued ASU No. 2018-13, Fair Value Measurement (“ASU 2018-13”):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is currently evaluating the potential impact that the adoption of ASU 2018-13 may have on the Company’s financial position and results of operations.
In August 2018, the FASB issued ASU No. 2018‑15, Customer’s Accounting for Implementation Costs Incurred in a Cloud Computing Arrangement that is a Service Contract (“ASU 2018‑15”). ASU 2018‑15 requires a customer in a cloud computing arrangement that is a service contract to follow the internal‑use software guidance in ASC 350‑40, Intangibles—Goodwill and Other—Internal Use Software (ASC 350‑40), to determine which implementation costs to capitalize as assets or expense as incurred. The internal‑use software guidance in ASC 350‑40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with early adoption permitted. The Company is currently evaluating the potential impact that the adoption of ASU 2018‑15 may have on the Company’s financial position and results of operations.
No other accounting standards known by the Company to be applicable to it that have been issued by the FASB or other standard‑setting bodies and that do not require adoption until a future date are expected to have a material impact on the Company’s consolidated and combined financial statements upon adoption.</t>
  </si>
  <si>
    <t>Fair Value of Financial Instruments (Tables)</t>
  </si>
  <si>
    <t>Schedule of financial assets measured at fair value on a recurring basis and indicating the level of the fair value hierarchy</t>
  </si>
  <si>
    <t>Fair Value Measurements as of
June 30, 2019 using:
(in thousands)
Level 1
Level 2
Level 3
Total
Cash equivalents:
Money market funds
$
137,785
$
—
$
—
$
Total cash equivalents
$
137,785
$
—
$
—
$</t>
  </si>
  <si>
    <t>Property and Equipment (Tables)</t>
  </si>
  <si>
    <t>Schedule of property and equipment, net</t>
  </si>
  <si>
    <t>Property and equipment, net consisted of the following (in thousands):
June 30,
December 31,
2019
2018
Laboratory equipment
$
16,424
$
17,753
Software
2,295
2,593
Construction in progress
16
741
Computer and office equipment
2,354
901
Leasehold improvements
22,615
—
Gross property and equipment
43,704
21,988
Less: accumulated depreciation and amortization
(30,950)
(15,491)
Property and equipment, net
$
12,754
$
6,497</t>
  </si>
  <si>
    <t>Accrued Expenses and Other Current Liabilities (Tables)</t>
  </si>
  <si>
    <t>Schedule of accrued expenses and other current liabilities</t>
  </si>
  <si>
    <t>Accrued expenses consisted of the following (in thousands):
June 30,
December 31,
2019
2018
Accrued incentive compensation
$
2,524
$
4,889
Salaries
1,592
1,513
Accrued vacation
1,345
1,048
Professional fees
1,441
1,019
Workforce reduction charges
—
565
Other
115
770
$
7,017
$
9,804</t>
  </si>
  <si>
    <t>Leases (Tables)</t>
  </si>
  <si>
    <t>Summary of supplemental cash flow information related to leases</t>
  </si>
  <si>
    <t>Three Months ended
June 30,
2019
Right-of-use assets obtained in exchange for new operating lease upon lease commencement (in thousands)
$
71,403
Cash paid for amounts included in the measurement of lease liabilities (in thousands)
$
101
Weighted-average remaining lease term of operating leases (in years)
10
Weighted-average discount rate of operating leases
10.9
%</t>
  </si>
  <si>
    <t>Summary of future minimum lease payments under non-cancelable operating leases</t>
  </si>
  <si>
    <t>Future minimum lease payments under non-cancelable operating leases under ASC 842 as of June 30, 2019 are as follows (in thousands):
Operating lease
payments
2019 (remaining six months)
$
5,507
2020
11,253
2021
11,578
2022
11,913
2023
12,228
2024 and hereafter
73,847
Total future minimum lease payments
126,326
Less: tenant improvement allowance reimbursement
2,289
Less: present value adjustment
50,774
Operating lease liabilities at June 30, 2019
73,263
Less: current portion of operating lease liabilities
866
Operating lease liabilities, net of current portion
$
72,397</t>
  </si>
  <si>
    <t>Share-based Compensation Plans (Tables)</t>
  </si>
  <si>
    <t>Schedule of share-based compensation expense</t>
  </si>
  <si>
    <t>The following table provides share-based compensation reflected in the Company’s condensed consolidated and combined statements of operations and comprehensive loss for the three and six months ended June 30, 2019 and 2018 (in thousands):
Three Months Ended
Six Months Ended
June 30,
June 30,
2019
2018
2019
2018
Research and development
$
2,787
$
1,889
$
4,582
$
3,554
General and administrative
3,437
1,116
5,631
1,959
$
6,224
$
3,005
$
10,213
$
5,513</t>
  </si>
  <si>
    <t>Summary of stock option activity</t>
  </si>
  <si>
    <t>Weighted
Weighted-
Average
Average
Remaining
Aggregate
Number of
Exercise
Contractual
Intrinsic Value
Options
Price
Term (years)
(in thousands)
Outstanding as of December 31, 2018
—
$
—
—
$
—
Aggregate impact of conversion related to spin-off
6,456,982
14.90
—
Granted
498,529
15.07
—
—
Exercised
—
—
—
—
Cancelled or forfeited
(132,606)
15.19
—
—
Outstanding as of June 30, 2019
6,822,905
$
14.91
7.5
$
Exercisable at June 30, 2019
2,195,792
$
14.71
4.7
$</t>
  </si>
  <si>
    <t>Schedule of weighted-average Black-Scholes assumptions used in estimating the fair value of the stock options</t>
  </si>
  <si>
    <t>Three Months Ended
June 30,
2019
Weighted average risk-free interest rate
2.31
%
Expected dividend yield
0.00
%
Expected option term (in years)
6.25
Expected stock price volatility
65.23
%</t>
  </si>
  <si>
    <t>Summary of RSU activity</t>
  </si>
  <si>
    <t>Weighted-
Average
Number
Grant Date
of Shares
Fair Value
Unvested as of December 31, 2018
—
$
—
Aggregate impact of conversion related to spin-off
932,469
$
15.55
Granted
7,039
$
15.20
Vested
(9,527)
$
18.52
Forfeited
(49,695)
$
16.00
Unvested as of June 30, 2019
880,286
$
15.49</t>
  </si>
  <si>
    <t>Summary of restricted stock</t>
  </si>
  <si>
    <t>Weighted-
Average
Number
Grant Date
of Shares
Fair Value
Unvested as of December 31, 2018
—
$
—
Granted
21,942
$
14.81
Vested
(21,942)
$
14.81
Unvested as of June 30, 2019
—
$
—</t>
  </si>
  <si>
    <t>Loss per share (Tables)</t>
  </si>
  <si>
    <t>Schedule of basic and diluted earnings per share</t>
  </si>
  <si>
    <t>Three Months Ended
Six Months Ended
June 30,
June 30,
2019
2018
2019
2018
Numerator:
Net loss (in thousands)
$
(32,254)
$
(29,781)
$
(69,635)
$
(55,064)
Denominator:
Weighted average number of common shares outstanding (in thousands)
27,393
27,380
27,380
27,380</t>
  </si>
  <si>
    <t>Schedule of anti-dilutive securities excluded from the calculation of diluted loss per share</t>
  </si>
  <si>
    <t>Three Months Ended
Six Months Ended
June 30,
June 30,
2019
2018
2019
2018
Stock options
6,823
—
—
—
Restricted stock units
880
—
—
—
7,703
—
—
—</t>
  </si>
  <si>
    <t>Ironwood Workforce Reduction (Tables)</t>
  </si>
  <si>
    <t>Schedule of accrued liabilities activity recorded to Cyclerion in connection with the reduction in workforce</t>
  </si>
  <si>
    <t>The following table summarizes the accrued liabilities activity recorded to Cyclerion in connection with the reduction in workforce for the three and six months ended June 30, 2019 (in thousands):
Amounts
Balance
Amounts
accrued at
assumed
accrued at
December 31, 2018
Charges
Amount paid
by Ironwood
June 30, 2019
June 2018 Reduction
$
565
$
—
$
(268)
$
(297)
$
—
February 2019 Reduction
—
580
(90)
$
(490)
—
Total
$
565
$
580
$
(358)
$
(787)
$
—</t>
  </si>
  <si>
    <t>Nature of Business (Details) $ in Thousands</t>
  </si>
  <si>
    <t>Apr. 02, 2019USD ($)shares</t>
  </si>
  <si>
    <t>Apr. 01, 2019</t>
  </si>
  <si>
    <t>Jun. 30, 2019USD ($)</t>
  </si>
  <si>
    <t>May 03, 2019employee</t>
  </si>
  <si>
    <t>The Separation</t>
  </si>
  <si>
    <t>Common stock dividend issued (shares of Cyclerion per ten shares of Ironwood)</t>
  </si>
  <si>
    <t>Gross proceeds from issuance of shares to accredited investors</t>
  </si>
  <si>
    <t>Cyclerion GmbH</t>
  </si>
  <si>
    <t>Nature of Operations</t>
  </si>
  <si>
    <t>Number of employees | employee</t>
  </si>
  <si>
    <t>Private Placement</t>
  </si>
  <si>
    <t>Shares issued to accredited investors | shares</t>
  </si>
  <si>
    <t>Net proceeds from issuance of shares to accredited investors</t>
  </si>
  <si>
    <t>Summary of Significant Accounting Policies (Details)</t>
  </si>
  <si>
    <t>Jun. 30, 2018USD ($)</t>
  </si>
  <si>
    <t>Jun. 30, 2019USD ($)segment</t>
  </si>
  <si>
    <t>Number of reportable business segment | segment</t>
  </si>
  <si>
    <t>Election of practical expedients package</t>
  </si>
  <si>
    <t>Initial term of agreement</t>
  </si>
  <si>
    <t>2 years</t>
  </si>
  <si>
    <t>Tax expense or benefit</t>
  </si>
  <si>
    <t>Amounts accrued for uncertain tax positions, interest or penalties</t>
  </si>
  <si>
    <t>Related Party - Agreements and Transactions with Ironwood - Relationship and Other Transactions with Ironwood (Details) - USD ($) $ in Thousands</t>
  </si>
  <si>
    <t>Mar. 31, 2019</t>
  </si>
  <si>
    <t>Mar. 31, 2018</t>
  </si>
  <si>
    <t>Related Party Transactions</t>
  </si>
  <si>
    <t>Operating expense</t>
  </si>
  <si>
    <t>Tenant improvement allowance reimbursement</t>
  </si>
  <si>
    <t>Ironwood</t>
  </si>
  <si>
    <t>Amounts due from related party</t>
  </si>
  <si>
    <t>Ironwood | Separation agreement</t>
  </si>
  <si>
    <t>Amounts due to related party</t>
  </si>
  <si>
    <t>Ironwood | Transition services agreements</t>
  </si>
  <si>
    <t>Ironwood | Development agreement</t>
  </si>
  <si>
    <t>Ironwood | Corporate costs</t>
  </si>
  <si>
    <t>Related party expense</t>
  </si>
  <si>
    <t>Ironwood | Health insurance services</t>
  </si>
  <si>
    <t>Related Party - Agreements and Transactions with Ironwood - Private Placement (Details) - Private Placement shares in Millions, $ in Millions</t>
  </si>
  <si>
    <t>Peter Hecht</t>
  </si>
  <si>
    <t>Number of shares of Ironwood common stock donated to American Endowment Foundation | shares</t>
  </si>
  <si>
    <t>American Endowment Foundation</t>
  </si>
  <si>
    <t>Investment in common stock by related party</t>
  </si>
  <si>
    <t>Mark Currie</t>
  </si>
  <si>
    <t>Fair Value of Financial Instruments (Details) - Recurring $ in Thousands</t>
  </si>
  <si>
    <t>Cash equivalents:</t>
  </si>
  <si>
    <t>Total cash equivalents</t>
  </si>
  <si>
    <t>Money market funds</t>
  </si>
  <si>
    <t>Level 1</t>
  </si>
  <si>
    <t>Level 1 | Money market funds</t>
  </si>
  <si>
    <t>Property and Equipment (Details) - USD ($) $ in Thousands</t>
  </si>
  <si>
    <t>Gross property and equipment</t>
  </si>
  <si>
    <t>Less: accumulated depreciation and amortization</t>
  </si>
  <si>
    <t>Accounts payable and accrued expenses</t>
  </si>
  <si>
    <t>Laboratory equipment</t>
  </si>
  <si>
    <t>Software</t>
  </si>
  <si>
    <t>Construction in progress</t>
  </si>
  <si>
    <t>Computer and office equipment</t>
  </si>
  <si>
    <t>Leasehold improvements</t>
  </si>
  <si>
    <t>Accrued Expenses and Other Current Liabilities (Details) - USD ($) $ in Thousands</t>
  </si>
  <si>
    <t>Accrued incentive compensation</t>
  </si>
  <si>
    <t>Salaries</t>
  </si>
  <si>
    <t>Accrued vacation</t>
  </si>
  <si>
    <t>Professional fees</t>
  </si>
  <si>
    <t>Workforce reduction charges</t>
  </si>
  <si>
    <t>Other</t>
  </si>
  <si>
    <t>Commitments and Contingencies (Details) - USD ($) $ in Thousands</t>
  </si>
  <si>
    <t>No liabilities recorded</t>
  </si>
  <si>
    <t>Leases - Summary (Details) $ in Thousands</t>
  </si>
  <si>
    <t>Apr. 01, 2019USD ($)ft²item</t>
  </si>
  <si>
    <t>Area of Land | ft²</t>
  </si>
  <si>
    <t>Term of lease</t>
  </si>
  <si>
    <t>123 months</t>
  </si>
  <si>
    <t>Number of extension option | item</t>
  </si>
  <si>
    <t>Existence of extension option</t>
  </si>
  <si>
    <t>Renewal term</t>
  </si>
  <si>
    <t>5 years</t>
  </si>
  <si>
    <t>Letter of credit posted with the landlord as a security deposit</t>
  </si>
  <si>
    <t>Annual base rent</t>
  </si>
  <si>
    <t>Increase in base rent on a yearly basis (as a percent)</t>
  </si>
  <si>
    <t>3.00%</t>
  </si>
  <si>
    <t>Abatement of base rent</t>
  </si>
  <si>
    <t>Discount rate (as a percent)</t>
  </si>
  <si>
    <t>10.90%</t>
  </si>
  <si>
    <t>Lease liability</t>
  </si>
  <si>
    <t>Less: current portion of operating lease liabilities</t>
  </si>
  <si>
    <t>Noncurrent lease liability</t>
  </si>
  <si>
    <t>Tenant improvement allowance</t>
  </si>
  <si>
    <t>Right-of-use asset</t>
  </si>
  <si>
    <t>Leases - Supplemental cash flow information (Details) $ in Thousands</t>
  </si>
  <si>
    <t>Lease cost</t>
  </si>
  <si>
    <t>Right-of-use assets obtained in exchange for new operating lease upon lease commencement (in thousands)</t>
  </si>
  <si>
    <t>Cash paid for amounts included in the measurement of lease liabilities (in thousands)</t>
  </si>
  <si>
    <t>Weighted-average remaining lease term of operating leases (in years)</t>
  </si>
  <si>
    <t>10 years</t>
  </si>
  <si>
    <t>Weighted-average discount rate of operating leases</t>
  </si>
  <si>
    <t>Leases - Future minimum lease payments (Details) - USD ($) $ in Thousands</t>
  </si>
  <si>
    <t>Future minimum lease payments under non-cancelable operating leases</t>
  </si>
  <si>
    <t>2019 (remaining six months)</t>
  </si>
  <si>
    <t>2020</t>
  </si>
  <si>
    <t>2021</t>
  </si>
  <si>
    <t>2022</t>
  </si>
  <si>
    <t>2023</t>
  </si>
  <si>
    <t>2024 and thereafter</t>
  </si>
  <si>
    <t>Total future minimum lease payments</t>
  </si>
  <si>
    <t>Less: tenant improvement allowance reimbursement</t>
  </si>
  <si>
    <t>Less: present value adjustment</t>
  </si>
  <si>
    <t>Operating lease liabilities at June 30, 2019</t>
  </si>
  <si>
    <t>Leases - Sublease (Details) $ in Millions</t>
  </si>
  <si>
    <t>Mar. 31, 2019ft²</t>
  </si>
  <si>
    <t>Rentable square feet | ft²</t>
  </si>
  <si>
    <t>Sublease initial term</t>
  </si>
  <si>
    <t>1 month</t>
  </si>
  <si>
    <t>Lessee, Operating Sublease, Existence of Option to Extend [true false]</t>
  </si>
  <si>
    <t>Subleased term</t>
  </si>
  <si>
    <t>1 month 15 days</t>
  </si>
  <si>
    <t>Lessee, Operating Sublease, Existence of Option to Terminate [true false]</t>
  </si>
  <si>
    <t>Rent expense related to sublease</t>
  </si>
  <si>
    <t>Share-based Compensation Plans - Summary (Details) $ in Thousands</t>
  </si>
  <si>
    <t>Jun. 30, 2019USD ($)employee</t>
  </si>
  <si>
    <t>Number of employees impacted | employee</t>
  </si>
  <si>
    <t>Share-based compensation</t>
  </si>
  <si>
    <t>Restricted Stock Units</t>
  </si>
  <si>
    <t>One time incremental expense due to modification</t>
  </si>
  <si>
    <t>Restricted Stock Awards</t>
  </si>
  <si>
    <t>Vested stock options</t>
  </si>
  <si>
    <t>Unvested stock options</t>
  </si>
  <si>
    <t>Share-based Compensation Plans - Stock Options (Details) $ / shares in Units, $ in Thousands</t>
  </si>
  <si>
    <t>Jun. 30, 2019USD ($)$ / sharesshares</t>
  </si>
  <si>
    <t>Number of Options</t>
  </si>
  <si>
    <t>Aggregate impact of conversion related to spin-off (in shares) | shares</t>
  </si>
  <si>
    <t>Granted (in shares) | shares</t>
  </si>
  <si>
    <t>Forfeited (in shares) | shares</t>
  </si>
  <si>
    <t>Outstanding at end of the period (in shares) | shares</t>
  </si>
  <si>
    <t>Exercisable (in shares) | shares</t>
  </si>
  <si>
    <t>Weighted Average Exercise Price</t>
  </si>
  <si>
    <t>Aggregate impact of conversion related to spin-off (in shares)</t>
  </si>
  <si>
    <t>Granted (in dollars per share)</t>
  </si>
  <si>
    <t>Forfeited (in dollars per share)</t>
  </si>
  <si>
    <t>Outstanding at end of the period (in dollars per share)</t>
  </si>
  <si>
    <t>Exercisable (in dollars per share)</t>
  </si>
  <si>
    <t>Weighted Average Remaining Contractual Term (years)</t>
  </si>
  <si>
    <t>Weighted average remaining contractual term outstanding at the end of period (in years)</t>
  </si>
  <si>
    <t>7 years 6 months</t>
  </si>
  <si>
    <t>Weighted average remaining contractual term for Exercisable (in years)</t>
  </si>
  <si>
    <t>4 years 8 months 12 days</t>
  </si>
  <si>
    <t>Aggregate Intrinsic Value due to the impact of conversion related to spin-off | $</t>
  </si>
  <si>
    <t>Aggregate intrinsic value | $</t>
  </si>
  <si>
    <t>Aggregate intrinsic value of Exercisable | $</t>
  </si>
  <si>
    <t>weighted average grant date fair values per option share</t>
  </si>
  <si>
    <t>Total grant date fair value | $</t>
  </si>
  <si>
    <t>Unrecognized share-based compensation expense | $</t>
  </si>
  <si>
    <t>Employee Stock Options</t>
  </si>
  <si>
    <t>Expected period to recognize the expense</t>
  </si>
  <si>
    <t>2 years 9 months 18 days</t>
  </si>
  <si>
    <t>Summary of fair value of stock options</t>
  </si>
  <si>
    <t>Weighted average risk-free interest rate</t>
  </si>
  <si>
    <t>2.31%</t>
  </si>
  <si>
    <t>Expected dividend yield</t>
  </si>
  <si>
    <t>0.00%</t>
  </si>
  <si>
    <t>Expected option term (in years)</t>
  </si>
  <si>
    <t>6 years 3 months</t>
  </si>
  <si>
    <t>Expected stock price volatility</t>
  </si>
  <si>
    <t>65.23%</t>
  </si>
  <si>
    <t>Share-based Compensation Plans - Restricted Stock Units and Restricted Stock Awards (Details) $ / shares in Units, $ in Millions</t>
  </si>
  <si>
    <t>Share-based Compensation Arrangement by Share-based Payment Award [Line Items]</t>
  </si>
  <si>
    <t>Share-based Compensation Arrangement by Share-based Payment Award, Award Vesting Rights, Percentage</t>
  </si>
  <si>
    <t>25.00%</t>
  </si>
  <si>
    <t>Number of Shares</t>
  </si>
  <si>
    <t>Aggregate impact of conversion related to spin-off (in Shares) | shares</t>
  </si>
  <si>
    <t>Vested (in shares) | shares</t>
  </si>
  <si>
    <t>Unvested the end of the period (in shares) | shares</t>
  </si>
  <si>
    <t>Weighted-Average Grant Date Fair Value</t>
  </si>
  <si>
    <t>Aggregate impact of conversion related to spin-off (in dollars per share) | $ / shares</t>
  </si>
  <si>
    <t>Granted (in dollars per share) | $ / shares</t>
  </si>
  <si>
    <t>Vested (in dollars per share) | $ / shares</t>
  </si>
  <si>
    <t>Forfeited (in dollars per share) | $ / shares</t>
  </si>
  <si>
    <t>Unvested restricted common stock at the end of the period (in dollars per share) | $ / shares</t>
  </si>
  <si>
    <t>unrecognized share-based compensation expense | $</t>
  </si>
  <si>
    <t>2 years 10 months 24 days</t>
  </si>
  <si>
    <t>Loss per share (Details) - USD ($) $ in Thousands</t>
  </si>
  <si>
    <t>Numerator:</t>
  </si>
  <si>
    <t>Denominator:</t>
  </si>
  <si>
    <t>Weighted average number of common shares outstanding</t>
  </si>
  <si>
    <t>Anti-dilutive securities excluded from the calculation of diluted loss per share</t>
  </si>
  <si>
    <t>Stock options</t>
  </si>
  <si>
    <t>Defined Contribution Plan (Details) - USD ($)</t>
  </si>
  <si>
    <t>401 (k) Savings Plan</t>
  </si>
  <si>
    <t>us-gaap:QualifiedPlanMember</t>
  </si>
  <si>
    <t>Matching contribution (as a percent of employee's contributions)</t>
  </si>
  <si>
    <t>75.00%</t>
  </si>
  <si>
    <t>Maximum amount of employer matching contribution</t>
  </si>
  <si>
    <t>Defined contribution plan expense</t>
  </si>
  <si>
    <t>Minimum</t>
  </si>
  <si>
    <t>Percent of compensation eligible employees may elect to contribute</t>
  </si>
  <si>
    <t>1.00%</t>
  </si>
  <si>
    <t>Maximum</t>
  </si>
  <si>
    <t>100.00%</t>
  </si>
  <si>
    <t>Ironwood Workforce Reduction (Details) $ in Thousands</t>
  </si>
  <si>
    <t>Feb. 07, 2019employee</t>
  </si>
  <si>
    <t>Jun. 27, 2018employee</t>
  </si>
  <si>
    <t>Summarizes the accrued liabilities activity allocated to Cyclerion in connection with the reduction in workforce</t>
  </si>
  <si>
    <t>Amounts accrued, beginning of period</t>
  </si>
  <si>
    <t>Charges</t>
  </si>
  <si>
    <t>Amount paid</t>
  </si>
  <si>
    <t>Balance assumed by Ironwood</t>
  </si>
  <si>
    <t>Amounts accrued, end of period</t>
  </si>
  <si>
    <t>June 2018 Reduction</t>
  </si>
  <si>
    <t>February 2019 Reduction</t>
  </si>
  <si>
    <t>Ironwood | June 2018 Reduction</t>
  </si>
  <si>
    <t>Workforce Reduction</t>
  </si>
  <si>
    <t>Reduction in workforce, number of employees | employee</t>
  </si>
  <si>
    <t>Ironwood | February 2019 Reduc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C13" s="5" t="n">
        <v>2742085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45</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v>
      </c>
      <c r="B1" s="2" t="s">
        <v>2</v>
      </c>
      <c r="C1" s="2" t="s">
        <v>32</v>
      </c>
    </row>
    <row r="2" spans="1:3">
      <c r="A2" s="3" t="s">
        <v>33</v>
      </c>
    </row>
    <row r="3" spans="1:3">
      <c r="A3" s="4" t="s">
        <v>34</v>
      </c>
      <c r="B3" s="6" t="n">
        <v>141030</v>
      </c>
    </row>
    <row r="4" spans="1:3">
      <c r="A4" s="4" t="s">
        <v>35</v>
      </c>
      <c r="B4" s="5" t="n">
        <v>1857</v>
      </c>
    </row>
    <row r="5" spans="1:3">
      <c r="A5" s="4" t="s">
        <v>36</v>
      </c>
      <c r="B5" s="5" t="n">
        <v>1778</v>
      </c>
      <c r="C5" s="6" t="n">
        <v>867</v>
      </c>
    </row>
    <row r="6" spans="1:3">
      <c r="A6" s="4" t="s">
        <v>37</v>
      </c>
      <c r="B6" s="5" t="n">
        <v>28</v>
      </c>
      <c r="C6" s="5" t="n">
        <v>12</v>
      </c>
    </row>
    <row r="7" spans="1:3">
      <c r="A7" s="4" t="s">
        <v>38</v>
      </c>
      <c r="B7" s="5" t="n">
        <v>144693</v>
      </c>
      <c r="C7" s="5" t="n">
        <v>879</v>
      </c>
    </row>
    <row r="8" spans="1:3">
      <c r="A8" s="4" t="s">
        <v>39</v>
      </c>
      <c r="B8" s="5" t="n">
        <v>7726</v>
      </c>
    </row>
    <row r="9" spans="1:3">
      <c r="A9" s="4" t="s">
        <v>40</v>
      </c>
      <c r="B9" s="5" t="n">
        <v>12754</v>
      </c>
      <c r="C9" s="5" t="n">
        <v>6497</v>
      </c>
    </row>
    <row r="10" spans="1:3">
      <c r="A10" s="4" t="s">
        <v>41</v>
      </c>
      <c r="B10" s="5" t="n">
        <v>70330</v>
      </c>
    </row>
    <row r="11" spans="1:3">
      <c r="A11" s="4" t="s">
        <v>42</v>
      </c>
      <c r="C11" s="5" t="n">
        <v>25</v>
      </c>
    </row>
    <row r="12" spans="1:3">
      <c r="A12" s="4" t="s">
        <v>43</v>
      </c>
      <c r="B12" s="5" t="n">
        <v>235503</v>
      </c>
      <c r="C12" s="5" t="n">
        <v>7401</v>
      </c>
    </row>
    <row r="13" spans="1:3">
      <c r="A13" s="3" t="s">
        <v>44</v>
      </c>
    </row>
    <row r="14" spans="1:3">
      <c r="A14" s="4" t="s">
        <v>45</v>
      </c>
      <c r="B14" s="5" t="n">
        <v>6863</v>
      </c>
      <c r="C14" s="5" t="n">
        <v>2781</v>
      </c>
    </row>
    <row r="15" spans="1:3">
      <c r="A15" s="4" t="s">
        <v>46</v>
      </c>
      <c r="B15" s="5" t="n">
        <v>1920</v>
      </c>
    </row>
    <row r="16" spans="1:3">
      <c r="A16" s="4" t="s">
        <v>47</v>
      </c>
      <c r="B16" s="5" t="n">
        <v>5250</v>
      </c>
      <c r="C16" s="5" t="n">
        <v>5261</v>
      </c>
    </row>
    <row r="17" spans="1:3">
      <c r="A17" s="4" t="s">
        <v>48</v>
      </c>
      <c r="B17" s="5" t="n">
        <v>7017</v>
      </c>
      <c r="C17" s="5" t="n">
        <v>9804</v>
      </c>
    </row>
    <row r="18" spans="1:3">
      <c r="A18" s="4" t="s">
        <v>49</v>
      </c>
      <c r="B18" s="5" t="n">
        <v>866</v>
      </c>
    </row>
    <row r="19" spans="1:3">
      <c r="A19" s="4" t="s">
        <v>50</v>
      </c>
      <c r="B19" s="5" t="n">
        <v>21916</v>
      </c>
      <c r="C19" s="5" t="n">
        <v>17846</v>
      </c>
    </row>
    <row r="20" spans="1:3">
      <c r="A20" s="4" t="s">
        <v>51</v>
      </c>
      <c r="B20" s="5" t="n">
        <v>72397</v>
      </c>
    </row>
    <row r="21" spans="1:3">
      <c r="A21" s="3" t="s">
        <v>52</v>
      </c>
    </row>
    <row r="22" spans="1:3">
      <c r="A22" s="4" t="s">
        <v>53</v>
      </c>
      <c r="B22" s="5" t="n">
        <v>-32254</v>
      </c>
    </row>
    <row r="23" spans="1:3">
      <c r="A23" s="4" t="s">
        <v>54</v>
      </c>
      <c r="C23" s="5" t="n">
        <v>-10445</v>
      </c>
    </row>
    <row r="24" spans="1:3">
      <c r="A24" s="4" t="s">
        <v>55</v>
      </c>
      <c r="B24" s="5" t="n">
        <v>173448</v>
      </c>
    </row>
    <row r="25" spans="1:3">
      <c r="A25" s="4" t="s">
        <v>56</v>
      </c>
      <c r="B25" s="5" t="n">
        <v>-4</v>
      </c>
    </row>
    <row r="26" spans="1:3">
      <c r="A26" s="4" t="s">
        <v>57</v>
      </c>
      <c r="B26" s="5" t="n">
        <v>141190</v>
      </c>
      <c r="C26" s="5" t="n">
        <v>-10445</v>
      </c>
    </row>
    <row r="27" spans="1:3">
      <c r="A27" s="4" t="s">
        <v>58</v>
      </c>
      <c r="B27" s="6" t="n">
        <v>235503</v>
      </c>
      <c r="C27" s="6" t="n">
        <v>7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7"/>
    <col customWidth="1" max="3" min="3" width="14"/>
    <col customWidth="1" max="4" min="4" width="21"/>
    <col customWidth="1" max="5" min="5" width="21"/>
  </cols>
  <sheetData>
    <row r="1" spans="1:5">
      <c r="A1" s="1" t="s">
        <v>218</v>
      </c>
      <c r="B1" s="2" t="s">
        <v>219</v>
      </c>
      <c r="C1" s="2" t="s">
        <v>220</v>
      </c>
      <c r="D1" s="2" t="s">
        <v>221</v>
      </c>
      <c r="E1" s="2" t="s">
        <v>222</v>
      </c>
    </row>
    <row r="2" spans="1:5">
      <c r="A2" s="3" t="s">
        <v>223</v>
      </c>
    </row>
    <row r="3" spans="1:5">
      <c r="A3" s="4" t="s">
        <v>224</v>
      </c>
      <c r="C3" s="8" t="n">
        <v>0.1</v>
      </c>
    </row>
    <row r="4" spans="1:5">
      <c r="A4" s="4" t="s">
        <v>225</v>
      </c>
      <c r="D4" s="6" t="n">
        <v>175000</v>
      </c>
    </row>
    <row r="5" spans="1:5">
      <c r="A5" s="3" t="s">
        <v>156</v>
      </c>
    </row>
    <row r="6" spans="1:5">
      <c r="A6" s="4" t="s">
        <v>99</v>
      </c>
      <c r="D6" s="6" t="n">
        <v>7752</v>
      </c>
    </row>
    <row r="7" spans="1:5">
      <c r="A7" s="4" t="s">
        <v>226</v>
      </c>
    </row>
    <row r="8" spans="1:5">
      <c r="A8" s="3" t="s">
        <v>227</v>
      </c>
    </row>
    <row r="9" spans="1:5">
      <c r="A9" s="4" t="s">
        <v>228</v>
      </c>
      <c r="E9" s="5" t="n">
        <v>1</v>
      </c>
    </row>
    <row r="10" spans="1:5">
      <c r="A10" s="4" t="s">
        <v>229</v>
      </c>
    </row>
    <row r="11" spans="1:5">
      <c r="A11" s="3" t="s">
        <v>223</v>
      </c>
    </row>
    <row r="12" spans="1:5">
      <c r="A12" s="4" t="s">
        <v>230</v>
      </c>
      <c r="B12" s="5" t="n">
        <v>11817165</v>
      </c>
    </row>
    <row r="13" spans="1:5">
      <c r="A13" s="4" t="s">
        <v>225</v>
      </c>
      <c r="B13" s="6" t="n">
        <v>175000</v>
      </c>
    </row>
    <row r="14" spans="1:5">
      <c r="A14" s="4" t="s">
        <v>231</v>
      </c>
      <c r="B14" s="6" t="n">
        <v>16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232</v>
      </c>
      <c r="B1" s="2" t="s">
        <v>66</v>
      </c>
      <c r="D1" s="2" t="s">
        <v>1</v>
      </c>
    </row>
    <row r="2" spans="1:5">
      <c r="B2" s="2" t="s">
        <v>221</v>
      </c>
      <c r="C2" s="2" t="s">
        <v>233</v>
      </c>
      <c r="D2" s="2" t="s">
        <v>234</v>
      </c>
      <c r="E2" s="2" t="s">
        <v>233</v>
      </c>
    </row>
    <row r="3" spans="1:5">
      <c r="A3" s="3" t="s">
        <v>133</v>
      </c>
    </row>
    <row r="4" spans="1:5">
      <c r="A4" s="4" t="s">
        <v>235</v>
      </c>
      <c r="D4" s="5" t="n">
        <v>1</v>
      </c>
    </row>
    <row r="5" spans="1:5">
      <c r="A5" s="4" t="s">
        <v>236</v>
      </c>
      <c r="D5" s="4" t="s">
        <v>16</v>
      </c>
    </row>
    <row r="6" spans="1:5">
      <c r="A6" s="4" t="s">
        <v>237</v>
      </c>
      <c r="D6" s="4" t="s">
        <v>238</v>
      </c>
    </row>
    <row r="7" spans="1:5">
      <c r="A7" s="4" t="s">
        <v>239</v>
      </c>
      <c r="B7" s="6" t="n">
        <v>0</v>
      </c>
      <c r="C7" s="6" t="n">
        <v>0</v>
      </c>
      <c r="D7" s="6" t="n">
        <v>0</v>
      </c>
      <c r="E7" s="6" t="n">
        <v>0</v>
      </c>
    </row>
    <row r="8" spans="1:5">
      <c r="A8" s="4" t="s">
        <v>240</v>
      </c>
      <c r="B8" s="6" t="n">
        <v>0</v>
      </c>
      <c r="C8" s="6" t="n">
        <v>0</v>
      </c>
      <c r="D8" s="6" t="n">
        <v>0</v>
      </c>
      <c r="E8"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41</v>
      </c>
      <c r="B1" s="2" t="s">
        <v>66</v>
      </c>
      <c r="F1" s="2" t="s">
        <v>1</v>
      </c>
    </row>
    <row r="2" spans="1:7">
      <c r="B2" s="2" t="s">
        <v>2</v>
      </c>
      <c r="C2" s="2" t="s">
        <v>242</v>
      </c>
      <c r="D2" s="2" t="s">
        <v>67</v>
      </c>
      <c r="E2" s="2" t="s">
        <v>243</v>
      </c>
      <c r="F2" s="2" t="s">
        <v>2</v>
      </c>
      <c r="G2" s="2" t="s">
        <v>67</v>
      </c>
    </row>
    <row r="3" spans="1:7">
      <c r="A3" s="3" t="s">
        <v>244</v>
      </c>
    </row>
    <row r="4" spans="1:7">
      <c r="A4" s="4" t="s">
        <v>245</v>
      </c>
      <c r="B4" s="6" t="n">
        <v>34682</v>
      </c>
      <c r="D4" s="6" t="n">
        <v>29781</v>
      </c>
      <c r="F4" s="6" t="n">
        <v>72063</v>
      </c>
      <c r="G4" s="6" t="n">
        <v>55064</v>
      </c>
    </row>
    <row r="5" spans="1:7">
      <c r="A5" s="4" t="s">
        <v>173</v>
      </c>
      <c r="B5" s="5" t="n">
        <v>1628</v>
      </c>
      <c r="F5" s="5" t="n">
        <v>1628</v>
      </c>
    </row>
    <row r="6" spans="1:7">
      <c r="A6" s="4" t="s">
        <v>246</v>
      </c>
      <c r="B6" s="5" t="n">
        <v>2289</v>
      </c>
      <c r="F6" s="5" t="n">
        <v>2289</v>
      </c>
    </row>
    <row r="7" spans="1:7">
      <c r="A7" s="4" t="s">
        <v>247</v>
      </c>
    </row>
    <row r="8" spans="1:7">
      <c r="A8" s="3" t="s">
        <v>244</v>
      </c>
    </row>
    <row r="9" spans="1:7">
      <c r="A9" s="4" t="s">
        <v>248</v>
      </c>
      <c r="B9" s="5" t="n">
        <v>1900</v>
      </c>
      <c r="F9" s="5" t="n">
        <v>1900</v>
      </c>
    </row>
    <row r="10" spans="1:7">
      <c r="A10" s="4" t="s">
        <v>249</v>
      </c>
    </row>
    <row r="11" spans="1:7">
      <c r="A11" s="3" t="s">
        <v>244</v>
      </c>
    </row>
    <row r="12" spans="1:7">
      <c r="A12" s="4" t="s">
        <v>250</v>
      </c>
      <c r="B12" s="5" t="n">
        <v>1900</v>
      </c>
      <c r="F12" s="5" t="n">
        <v>1900</v>
      </c>
    </row>
    <row r="13" spans="1:7">
      <c r="A13" s="4" t="s">
        <v>246</v>
      </c>
      <c r="B13" s="5" t="n">
        <v>1300</v>
      </c>
      <c r="F13" s="5" t="n">
        <v>1300</v>
      </c>
    </row>
    <row r="14" spans="1:7">
      <c r="A14" s="4" t="s">
        <v>251</v>
      </c>
    </row>
    <row r="15" spans="1:7">
      <c r="A15" s="3" t="s">
        <v>244</v>
      </c>
    </row>
    <row r="16" spans="1:7">
      <c r="A16" s="4" t="s">
        <v>245</v>
      </c>
      <c r="B16" s="5" t="n">
        <v>100</v>
      </c>
    </row>
    <row r="17" spans="1:7">
      <c r="A17" s="4" t="s">
        <v>252</v>
      </c>
    </row>
    <row r="18" spans="1:7">
      <c r="A18" s="3" t="s">
        <v>244</v>
      </c>
    </row>
    <row r="19" spans="1:7">
      <c r="A19" s="4" t="s">
        <v>173</v>
      </c>
      <c r="B19" s="5" t="n">
        <v>1600</v>
      </c>
    </row>
    <row r="20" spans="1:7">
      <c r="A20" s="4" t="s">
        <v>248</v>
      </c>
      <c r="B20" s="6" t="n">
        <v>1600</v>
      </c>
      <c r="F20" s="6" t="n">
        <v>1600</v>
      </c>
    </row>
    <row r="21" spans="1:7">
      <c r="A21" s="4" t="s">
        <v>253</v>
      </c>
    </row>
    <row r="22" spans="1:7">
      <c r="A22" s="3" t="s">
        <v>244</v>
      </c>
    </row>
    <row r="23" spans="1:7">
      <c r="A23" s="4" t="s">
        <v>254</v>
      </c>
      <c r="C23" s="6" t="n">
        <v>6800</v>
      </c>
      <c r="E23" s="6" t="n">
        <v>3600</v>
      </c>
    </row>
    <row r="24" spans="1:7">
      <c r="A24" s="4" t="s">
        <v>255</v>
      </c>
    </row>
    <row r="25" spans="1:7">
      <c r="A25" s="3" t="s">
        <v>244</v>
      </c>
    </row>
    <row r="26" spans="1:7">
      <c r="A26" s="4" t="s">
        <v>254</v>
      </c>
      <c r="C26" s="6" t="n">
        <v>500</v>
      </c>
      <c r="G26" s="6" t="n">
        <v>11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6" t="n">
        <v>0</v>
      </c>
      <c r="C3" s="6" t="n">
        <v>0</v>
      </c>
    </row>
    <row r="4" spans="1:3">
      <c r="A4" s="4" t="s">
        <v>62</v>
      </c>
      <c r="B4" s="5" t="n">
        <v>400000000</v>
      </c>
      <c r="C4" s="5" t="n">
        <v>400000000</v>
      </c>
    </row>
    <row r="5" spans="1:3">
      <c r="A5" s="4" t="s">
        <v>63</v>
      </c>
      <c r="B5" s="5" t="n">
        <v>27411189</v>
      </c>
      <c r="C5" s="5" t="n">
        <v>0</v>
      </c>
    </row>
    <row r="6" spans="1:3">
      <c r="A6" s="4" t="s">
        <v>64</v>
      </c>
      <c r="B6" s="5" t="n">
        <v>27411189</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56</v>
      </c>
      <c r="B1" s="2" t="s">
        <v>219</v>
      </c>
    </row>
    <row r="2" spans="1:2">
      <c r="A2" s="4" t="s">
        <v>257</v>
      </c>
    </row>
    <row r="3" spans="1:2">
      <c r="A3" s="3" t="s">
        <v>244</v>
      </c>
    </row>
    <row r="4" spans="1:2">
      <c r="A4" s="4" t="s">
        <v>258</v>
      </c>
      <c r="B4" s="8" t="n">
        <v>2.5</v>
      </c>
    </row>
    <row r="5" spans="1:2">
      <c r="A5" s="4" t="s">
        <v>259</v>
      </c>
    </row>
    <row r="6" spans="1:2">
      <c r="A6" s="3" t="s">
        <v>244</v>
      </c>
    </row>
    <row r="7" spans="1:2">
      <c r="A7" s="4" t="s">
        <v>260</v>
      </c>
      <c r="B7" s="6" t="n">
        <v>34</v>
      </c>
    </row>
    <row r="8" spans="1:2">
      <c r="A8" s="4" t="s">
        <v>261</v>
      </c>
    </row>
    <row r="9" spans="1:2">
      <c r="A9" s="3" t="s">
        <v>244</v>
      </c>
    </row>
    <row r="10" spans="1:2">
      <c r="A10" s="4" t="s">
        <v>260</v>
      </c>
      <c r="B10" s="6"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262</v>
      </c>
      <c r="B1" s="2" t="s">
        <v>221</v>
      </c>
    </row>
    <row r="2" spans="1:2">
      <c r="A2" s="3" t="s">
        <v>263</v>
      </c>
    </row>
    <row r="3" spans="1:2">
      <c r="A3" s="4" t="s">
        <v>264</v>
      </c>
      <c r="B3" s="6" t="n">
        <v>137785</v>
      </c>
    </row>
    <row r="4" spans="1:2">
      <c r="A4" s="4" t="s">
        <v>265</v>
      </c>
    </row>
    <row r="5" spans="1:2">
      <c r="A5" s="3" t="s">
        <v>263</v>
      </c>
    </row>
    <row r="6" spans="1:2">
      <c r="A6" s="4" t="s">
        <v>264</v>
      </c>
      <c r="B6" s="5" t="n">
        <v>137785</v>
      </c>
    </row>
    <row r="7" spans="1:2">
      <c r="A7" s="4" t="s">
        <v>266</v>
      </c>
    </row>
    <row r="8" spans="1:2">
      <c r="A8" s="3" t="s">
        <v>263</v>
      </c>
    </row>
    <row r="9" spans="1:2">
      <c r="A9" s="4" t="s">
        <v>264</v>
      </c>
      <c r="B9" s="5" t="n">
        <v>137785</v>
      </c>
    </row>
    <row r="10" spans="1:2">
      <c r="A10" s="4" t="s">
        <v>267</v>
      </c>
    </row>
    <row r="11" spans="1:2">
      <c r="A11" s="3" t="s">
        <v>263</v>
      </c>
    </row>
    <row r="12" spans="1:2">
      <c r="A12" s="4" t="s">
        <v>264</v>
      </c>
      <c r="B12" s="6" t="n">
        <v>1377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68</v>
      </c>
      <c r="B1" s="2" t="s">
        <v>66</v>
      </c>
      <c r="D1" s="2" t="s">
        <v>1</v>
      </c>
    </row>
    <row r="2" spans="1:6">
      <c r="B2" s="2" t="s">
        <v>2</v>
      </c>
      <c r="C2" s="2" t="s">
        <v>67</v>
      </c>
      <c r="D2" s="2" t="s">
        <v>2</v>
      </c>
      <c r="E2" s="2" t="s">
        <v>67</v>
      </c>
      <c r="F2" s="2" t="s">
        <v>32</v>
      </c>
    </row>
    <row r="3" spans="1:6">
      <c r="A3" s="3" t="s">
        <v>139</v>
      </c>
    </row>
    <row r="4" spans="1:6">
      <c r="A4" s="4" t="s">
        <v>269</v>
      </c>
      <c r="B4" s="6" t="n">
        <v>43704</v>
      </c>
      <c r="D4" s="6" t="n">
        <v>43704</v>
      </c>
      <c r="F4" s="6" t="n">
        <v>21988</v>
      </c>
    </row>
    <row r="5" spans="1:6">
      <c r="A5" s="4" t="s">
        <v>270</v>
      </c>
      <c r="B5" s="5" t="n">
        <v>-30950</v>
      </c>
      <c r="D5" s="5" t="n">
        <v>-30950</v>
      </c>
      <c r="F5" s="5" t="n">
        <v>-15491</v>
      </c>
    </row>
    <row r="6" spans="1:6">
      <c r="A6" s="4" t="s">
        <v>40</v>
      </c>
      <c r="B6" s="5" t="n">
        <v>12754</v>
      </c>
      <c r="D6" s="5" t="n">
        <v>12754</v>
      </c>
      <c r="F6" s="5" t="n">
        <v>6497</v>
      </c>
    </row>
    <row r="7" spans="1:6">
      <c r="A7" s="4" t="s">
        <v>112</v>
      </c>
      <c r="B7" s="5" t="n">
        <v>800</v>
      </c>
      <c r="C7" s="6" t="n">
        <v>400</v>
      </c>
      <c r="D7" s="5" t="n">
        <v>1350</v>
      </c>
      <c r="E7" s="6" t="n">
        <v>722</v>
      </c>
    </row>
    <row r="8" spans="1:6">
      <c r="A8" s="4" t="s">
        <v>271</v>
      </c>
    </row>
    <row r="9" spans="1:6">
      <c r="A9" s="3" t="s">
        <v>139</v>
      </c>
    </row>
    <row r="10" spans="1:6">
      <c r="A10" s="4" t="s">
        <v>40</v>
      </c>
      <c r="B10" s="5" t="n">
        <v>500</v>
      </c>
      <c r="C10" s="6" t="n">
        <v>700</v>
      </c>
      <c r="D10" s="5" t="n">
        <v>500</v>
      </c>
      <c r="E10" s="6" t="n">
        <v>700</v>
      </c>
    </row>
    <row r="11" spans="1:6">
      <c r="A11" s="4" t="s">
        <v>272</v>
      </c>
    </row>
    <row r="12" spans="1:6">
      <c r="A12" s="3" t="s">
        <v>139</v>
      </c>
    </row>
    <row r="13" spans="1:6">
      <c r="A13" s="4" t="s">
        <v>269</v>
      </c>
      <c r="B13" s="5" t="n">
        <v>16424</v>
      </c>
      <c r="D13" s="5" t="n">
        <v>16424</v>
      </c>
      <c r="F13" s="5" t="n">
        <v>17753</v>
      </c>
    </row>
    <row r="14" spans="1:6">
      <c r="A14" s="4" t="s">
        <v>273</v>
      </c>
    </row>
    <row r="15" spans="1:6">
      <c r="A15" s="3" t="s">
        <v>139</v>
      </c>
    </row>
    <row r="16" spans="1:6">
      <c r="A16" s="4" t="s">
        <v>269</v>
      </c>
      <c r="B16" s="5" t="n">
        <v>2295</v>
      </c>
      <c r="D16" s="5" t="n">
        <v>2295</v>
      </c>
      <c r="F16" s="5" t="n">
        <v>2593</v>
      </c>
    </row>
    <row r="17" spans="1:6">
      <c r="A17" s="4" t="s">
        <v>274</v>
      </c>
    </row>
    <row r="18" spans="1:6">
      <c r="A18" s="3" t="s">
        <v>139</v>
      </c>
    </row>
    <row r="19" spans="1:6">
      <c r="A19" s="4" t="s">
        <v>269</v>
      </c>
      <c r="B19" s="5" t="n">
        <v>16</v>
      </c>
      <c r="D19" s="5" t="n">
        <v>16</v>
      </c>
      <c r="F19" s="5" t="n">
        <v>741</v>
      </c>
    </row>
    <row r="20" spans="1:6">
      <c r="A20" s="4" t="s">
        <v>275</v>
      </c>
    </row>
    <row r="21" spans="1:6">
      <c r="A21" s="3" t="s">
        <v>139</v>
      </c>
    </row>
    <row r="22" spans="1:6">
      <c r="A22" s="4" t="s">
        <v>269</v>
      </c>
      <c r="B22" s="5" t="n">
        <v>2354</v>
      </c>
      <c r="D22" s="5" t="n">
        <v>2354</v>
      </c>
      <c r="F22" s="6" t="n">
        <v>901</v>
      </c>
    </row>
    <row r="23" spans="1:6">
      <c r="A23" s="4" t="s">
        <v>276</v>
      </c>
    </row>
    <row r="24" spans="1:6">
      <c r="A24" s="3" t="s">
        <v>139</v>
      </c>
    </row>
    <row r="25" spans="1:6">
      <c r="A25" s="4" t="s">
        <v>269</v>
      </c>
      <c r="B25" s="6" t="n">
        <v>22615</v>
      </c>
      <c r="D25" s="6" t="n">
        <v>226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2</v>
      </c>
    </row>
    <row r="2" spans="1:3">
      <c r="A2" s="3" t="s">
        <v>141</v>
      </c>
    </row>
    <row r="3" spans="1:3">
      <c r="A3" s="4" t="s">
        <v>278</v>
      </c>
      <c r="B3" s="6" t="n">
        <v>2524</v>
      </c>
      <c r="C3" s="6" t="n">
        <v>4889</v>
      </c>
    </row>
    <row r="4" spans="1:3">
      <c r="A4" s="4" t="s">
        <v>279</v>
      </c>
      <c r="B4" s="5" t="n">
        <v>1592</v>
      </c>
      <c r="C4" s="5" t="n">
        <v>1513</v>
      </c>
    </row>
    <row r="5" spans="1:3">
      <c r="A5" s="4" t="s">
        <v>280</v>
      </c>
      <c r="B5" s="5" t="n">
        <v>1345</v>
      </c>
      <c r="C5" s="5" t="n">
        <v>1048</v>
      </c>
    </row>
    <row r="6" spans="1:3">
      <c r="A6" s="4" t="s">
        <v>281</v>
      </c>
      <c r="B6" s="5" t="n">
        <v>1441</v>
      </c>
      <c r="C6" s="5" t="n">
        <v>1019</v>
      </c>
    </row>
    <row r="7" spans="1:3">
      <c r="A7" s="4" t="s">
        <v>282</v>
      </c>
      <c r="B7" s="5" t="n">
        <v>0</v>
      </c>
      <c r="C7" s="5" t="n">
        <v>565</v>
      </c>
    </row>
    <row r="8" spans="1:3">
      <c r="A8" s="4" t="s">
        <v>283</v>
      </c>
      <c r="B8" s="5" t="n">
        <v>115</v>
      </c>
      <c r="C8" s="5" t="n">
        <v>770</v>
      </c>
    </row>
    <row r="9" spans="1:3">
      <c r="A9" s="4" t="s">
        <v>89</v>
      </c>
      <c r="B9" s="6" t="n">
        <v>7017</v>
      </c>
      <c r="C9" s="6" t="n">
        <v>98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4</v>
      </c>
      <c r="B1" s="2" t="s">
        <v>2</v>
      </c>
      <c r="C1" s="2" t="s">
        <v>32</v>
      </c>
    </row>
    <row r="2" spans="1:3">
      <c r="A2" s="3" t="s">
        <v>143</v>
      </c>
    </row>
    <row r="3" spans="1:3">
      <c r="A3" s="4" t="s">
        <v>285</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286</v>
      </c>
      <c r="B1" s="2" t="s">
        <v>287</v>
      </c>
      <c r="C1" s="2" t="s">
        <v>221</v>
      </c>
    </row>
    <row r="2" spans="1:3">
      <c r="A2" s="3" t="s">
        <v>145</v>
      </c>
    </row>
    <row r="3" spans="1:3">
      <c r="A3" s="4" t="s">
        <v>288</v>
      </c>
      <c r="B3" s="5" t="n">
        <v>114000</v>
      </c>
    </row>
    <row r="4" spans="1:3">
      <c r="A4" s="4" t="s">
        <v>289</v>
      </c>
      <c r="B4" s="4" t="s">
        <v>290</v>
      </c>
    </row>
    <row r="5" spans="1:3">
      <c r="A5" s="4" t="s">
        <v>291</v>
      </c>
      <c r="B5" s="5" t="n">
        <v>2</v>
      </c>
    </row>
    <row r="6" spans="1:3">
      <c r="A6" s="4" t="s">
        <v>292</v>
      </c>
      <c r="B6" s="4" t="s">
        <v>16</v>
      </c>
    </row>
    <row r="7" spans="1:3">
      <c r="A7" s="4" t="s">
        <v>293</v>
      </c>
      <c r="B7" s="4" t="s">
        <v>294</v>
      </c>
    </row>
    <row r="8" spans="1:3">
      <c r="A8" s="4" t="s">
        <v>295</v>
      </c>
      <c r="B8" s="6" t="n">
        <v>7700</v>
      </c>
    </row>
    <row r="9" spans="1:3">
      <c r="A9" s="4" t="s">
        <v>296</v>
      </c>
      <c r="C9" s="6" t="n">
        <v>11000</v>
      </c>
    </row>
    <row r="10" spans="1:3">
      <c r="A10" s="4" t="s">
        <v>297</v>
      </c>
      <c r="C10" s="4" t="s">
        <v>298</v>
      </c>
    </row>
    <row r="11" spans="1:3">
      <c r="A11" s="4" t="s">
        <v>299</v>
      </c>
      <c r="C11" s="6" t="n">
        <v>2700</v>
      </c>
    </row>
    <row r="12" spans="1:3">
      <c r="A12" s="4" t="s">
        <v>300</v>
      </c>
      <c r="B12" s="4" t="s">
        <v>301</v>
      </c>
    </row>
    <row r="13" spans="1:3">
      <c r="A13" s="4" t="s">
        <v>302</v>
      </c>
      <c r="B13" s="6" t="n">
        <v>71300</v>
      </c>
      <c r="C13" s="5" t="n">
        <v>73263</v>
      </c>
    </row>
    <row r="14" spans="1:3">
      <c r="A14" s="4" t="s">
        <v>303</v>
      </c>
      <c r="C14" s="5" t="n">
        <v>866</v>
      </c>
    </row>
    <row r="15" spans="1:3">
      <c r="A15" s="4" t="s">
        <v>304</v>
      </c>
      <c r="C15" s="5" t="n">
        <v>72397</v>
      </c>
    </row>
    <row r="16" spans="1:3">
      <c r="A16" s="4" t="s">
        <v>305</v>
      </c>
      <c r="C16" s="5" t="n">
        <v>2300</v>
      </c>
    </row>
    <row r="17" spans="1:3">
      <c r="A17" s="4" t="s">
        <v>306</v>
      </c>
      <c r="B17" s="6" t="n">
        <v>71300</v>
      </c>
      <c r="C17" s="6" t="n">
        <v>703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66</v>
      </c>
    </row>
    <row r="2" spans="1:2">
      <c r="B2" s="2" t="s">
        <v>221</v>
      </c>
    </row>
    <row r="3" spans="1:2">
      <c r="A3" s="3" t="s">
        <v>145</v>
      </c>
    </row>
    <row r="4" spans="1:2">
      <c r="A4" s="4" t="s">
        <v>308</v>
      </c>
      <c r="B4" s="6" t="n">
        <v>3200</v>
      </c>
    </row>
    <row r="5" spans="1:2">
      <c r="A5" s="4" t="s">
        <v>309</v>
      </c>
      <c r="B5" s="5" t="n">
        <v>71403</v>
      </c>
    </row>
    <row r="6" spans="1:2">
      <c r="A6" s="4" t="s">
        <v>310</v>
      </c>
      <c r="B6" s="6" t="n">
        <v>101</v>
      </c>
    </row>
    <row r="7" spans="1:2">
      <c r="A7" s="4" t="s">
        <v>311</v>
      </c>
      <c r="B7" s="4" t="s">
        <v>312</v>
      </c>
    </row>
    <row r="8" spans="1:2">
      <c r="A8" s="4" t="s">
        <v>313</v>
      </c>
      <c r="B8"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4</v>
      </c>
      <c r="B1" s="2" t="s">
        <v>2</v>
      </c>
      <c r="C1" s="2" t="s">
        <v>220</v>
      </c>
    </row>
    <row r="2" spans="1:3">
      <c r="A2" s="3" t="s">
        <v>315</v>
      </c>
    </row>
    <row r="3" spans="1:3">
      <c r="A3" s="4" t="s">
        <v>316</v>
      </c>
      <c r="B3" s="6" t="n">
        <v>5507</v>
      </c>
    </row>
    <row r="4" spans="1:3">
      <c r="A4" s="4" t="s">
        <v>317</v>
      </c>
      <c r="B4" s="5" t="n">
        <v>11253</v>
      </c>
    </row>
    <row r="5" spans="1:3">
      <c r="A5" s="4" t="s">
        <v>318</v>
      </c>
      <c r="B5" s="5" t="n">
        <v>11578</v>
      </c>
    </row>
    <row r="6" spans="1:3">
      <c r="A6" s="4" t="s">
        <v>319</v>
      </c>
      <c r="B6" s="5" t="n">
        <v>11913</v>
      </c>
    </row>
    <row r="7" spans="1:3">
      <c r="A7" s="4" t="s">
        <v>320</v>
      </c>
      <c r="B7" s="5" t="n">
        <v>12228</v>
      </c>
    </row>
    <row r="8" spans="1:3">
      <c r="A8" s="4" t="s">
        <v>321</v>
      </c>
      <c r="B8" s="5" t="n">
        <v>73847</v>
      </c>
    </row>
    <row r="9" spans="1:3">
      <c r="A9" s="4" t="s">
        <v>322</v>
      </c>
      <c r="B9" s="5" t="n">
        <v>126326</v>
      </c>
    </row>
    <row r="10" spans="1:3">
      <c r="A10" s="4" t="s">
        <v>323</v>
      </c>
      <c r="B10" s="5" t="n">
        <v>2289</v>
      </c>
    </row>
    <row r="11" spans="1:3">
      <c r="A11" s="4" t="s">
        <v>324</v>
      </c>
      <c r="B11" s="5" t="n">
        <v>50774</v>
      </c>
    </row>
    <row r="12" spans="1:3">
      <c r="A12" s="4" t="s">
        <v>325</v>
      </c>
      <c r="B12" s="5" t="n">
        <v>73263</v>
      </c>
      <c r="C12" s="6" t="n">
        <v>71300</v>
      </c>
    </row>
    <row r="13" spans="1:3">
      <c r="A13" s="4" t="s">
        <v>303</v>
      </c>
      <c r="B13" s="5" t="n">
        <v>866</v>
      </c>
    </row>
    <row r="14" spans="1:3">
      <c r="A14" s="4" t="s">
        <v>51</v>
      </c>
      <c r="B14" s="6" t="n">
        <v>723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7"/>
    <col customWidth="1" max="3" min="3" width="21"/>
  </cols>
  <sheetData>
    <row r="1" spans="1:3">
      <c r="A1" s="1" t="s">
        <v>326</v>
      </c>
      <c r="B1" s="2" t="s">
        <v>327</v>
      </c>
      <c r="C1" s="2" t="s">
        <v>221</v>
      </c>
    </row>
    <row r="2" spans="1:3">
      <c r="A2" s="3" t="s">
        <v>145</v>
      </c>
    </row>
    <row r="3" spans="1:3">
      <c r="A3" s="4" t="s">
        <v>328</v>
      </c>
      <c r="B3" s="5" t="n">
        <v>24000</v>
      </c>
    </row>
    <row r="4" spans="1:3">
      <c r="A4" s="4" t="s">
        <v>329</v>
      </c>
      <c r="B4" s="4" t="s">
        <v>330</v>
      </c>
    </row>
    <row r="5" spans="1:3">
      <c r="A5" s="4" t="s">
        <v>331</v>
      </c>
      <c r="B5" s="4" t="s">
        <v>16</v>
      </c>
    </row>
    <row r="6" spans="1:3">
      <c r="A6" s="4" t="s">
        <v>332</v>
      </c>
      <c r="B6" s="4" t="s">
        <v>333</v>
      </c>
    </row>
    <row r="7" spans="1:3">
      <c r="A7" s="4" t="s">
        <v>334</v>
      </c>
      <c r="B7" s="4" t="s">
        <v>16</v>
      </c>
    </row>
    <row r="8" spans="1:3">
      <c r="A8" s="4" t="s">
        <v>335</v>
      </c>
      <c r="C8" s="9" t="n">
        <v>0.2</v>
      </c>
    </row>
    <row r="9" spans="1:3">
      <c r="A9" s="4" t="s">
        <v>308</v>
      </c>
      <c r="C9" s="9" t="n">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s>
  <sheetData>
    <row r="1" spans="1:5">
      <c r="A1" s="1" t="s">
        <v>336</v>
      </c>
      <c r="B1" s="2" t="s">
        <v>66</v>
      </c>
      <c r="D1" s="2" t="s">
        <v>1</v>
      </c>
    </row>
    <row r="2" spans="1:5">
      <c r="B2" s="2" t="s">
        <v>221</v>
      </c>
      <c r="C2" s="2" t="s">
        <v>233</v>
      </c>
      <c r="D2" s="2" t="s">
        <v>337</v>
      </c>
      <c r="E2" s="2" t="s">
        <v>233</v>
      </c>
    </row>
    <row r="3" spans="1:5">
      <c r="A3" s="3" t="s">
        <v>147</v>
      </c>
    </row>
    <row r="4" spans="1:5">
      <c r="A4" s="4" t="s">
        <v>338</v>
      </c>
      <c r="D4" s="5" t="n">
        <v>143</v>
      </c>
    </row>
    <row r="5" spans="1:5">
      <c r="A5" s="4" t="s">
        <v>339</v>
      </c>
      <c r="B5" s="6" t="n">
        <v>6224</v>
      </c>
      <c r="C5" s="6" t="n">
        <v>3005</v>
      </c>
      <c r="D5" s="6" t="n">
        <v>10213</v>
      </c>
      <c r="E5" s="6" t="n">
        <v>5513</v>
      </c>
    </row>
    <row r="6" spans="1:5">
      <c r="A6" s="4" t="s">
        <v>340</v>
      </c>
    </row>
    <row r="7" spans="1:5">
      <c r="A7" s="3" t="s">
        <v>147</v>
      </c>
    </row>
    <row r="8" spans="1:5">
      <c r="A8" s="4" t="s">
        <v>341</v>
      </c>
      <c r="D8" s="5" t="n">
        <v>0</v>
      </c>
    </row>
    <row r="9" spans="1:5">
      <c r="A9" s="4" t="s">
        <v>342</v>
      </c>
    </row>
    <row r="10" spans="1:5">
      <c r="A10" s="3" t="s">
        <v>147</v>
      </c>
    </row>
    <row r="11" spans="1:5">
      <c r="A11" s="4" t="s">
        <v>341</v>
      </c>
      <c r="D11" s="5" t="n">
        <v>0</v>
      </c>
    </row>
    <row r="12" spans="1:5">
      <c r="A12" s="4" t="s">
        <v>343</v>
      </c>
    </row>
    <row r="13" spans="1:5">
      <c r="A13" s="3" t="s">
        <v>147</v>
      </c>
    </row>
    <row r="14" spans="1:5">
      <c r="A14" s="4" t="s">
        <v>341</v>
      </c>
      <c r="D14" s="5" t="n">
        <v>300</v>
      </c>
    </row>
    <row r="15" spans="1:5">
      <c r="A15" s="4" t="s">
        <v>344</v>
      </c>
    </row>
    <row r="16" spans="1:5">
      <c r="A16" s="3" t="s">
        <v>147</v>
      </c>
    </row>
    <row r="17" spans="1:5">
      <c r="A17" s="4" t="s">
        <v>341</v>
      </c>
      <c r="D17" s="5" t="n">
        <v>7500</v>
      </c>
    </row>
    <row r="18" spans="1:5">
      <c r="A18" s="4" t="s">
        <v>71</v>
      </c>
    </row>
    <row r="19" spans="1:5">
      <c r="A19" s="3" t="s">
        <v>147</v>
      </c>
    </row>
    <row r="20" spans="1:5">
      <c r="A20" s="4" t="s">
        <v>339</v>
      </c>
      <c r="B20" s="5" t="n">
        <v>2787</v>
      </c>
      <c r="C20" s="5" t="n">
        <v>1889</v>
      </c>
      <c r="D20" s="5" t="n">
        <v>4582</v>
      </c>
      <c r="E20" s="5" t="n">
        <v>3554</v>
      </c>
    </row>
    <row r="21" spans="1:5">
      <c r="A21" s="4" t="s">
        <v>72</v>
      </c>
    </row>
    <row r="22" spans="1:5">
      <c r="A22" s="3" t="s">
        <v>147</v>
      </c>
    </row>
    <row r="23" spans="1:5">
      <c r="A23" s="4" t="s">
        <v>339</v>
      </c>
      <c r="B23" s="6" t="n">
        <v>3437</v>
      </c>
      <c r="C23" s="6" t="n">
        <v>1116</v>
      </c>
      <c r="D23" s="6" t="n">
        <v>5631</v>
      </c>
      <c r="E23" s="6" t="n">
        <v>19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1628</v>
      </c>
      <c r="D4" s="6" t="n">
        <v>1628</v>
      </c>
    </row>
    <row r="5" spans="1:5">
      <c r="A5" s="3" t="s">
        <v>70</v>
      </c>
    </row>
    <row r="6" spans="1:5">
      <c r="A6" s="4" t="s">
        <v>71</v>
      </c>
      <c r="B6" s="5" t="n">
        <v>25759</v>
      </c>
      <c r="C6" s="6" t="n">
        <v>22251</v>
      </c>
      <c r="D6" s="5" t="n">
        <v>52163</v>
      </c>
      <c r="E6" s="6" t="n">
        <v>43765</v>
      </c>
    </row>
    <row r="7" spans="1:5">
      <c r="A7" s="4" t="s">
        <v>72</v>
      </c>
      <c r="B7" s="5" t="n">
        <v>8923</v>
      </c>
      <c r="C7" s="5" t="n">
        <v>7530</v>
      </c>
      <c r="D7" s="5" t="n">
        <v>19900</v>
      </c>
      <c r="E7" s="5" t="n">
        <v>11299</v>
      </c>
    </row>
    <row r="8" spans="1:5">
      <c r="A8" s="4" t="s">
        <v>73</v>
      </c>
      <c r="B8" s="5" t="n">
        <v>34682</v>
      </c>
      <c r="C8" s="5" t="n">
        <v>29781</v>
      </c>
      <c r="D8" s="5" t="n">
        <v>72063</v>
      </c>
      <c r="E8" s="5" t="n">
        <v>55064</v>
      </c>
    </row>
    <row r="9" spans="1:5">
      <c r="A9" s="4" t="s">
        <v>74</v>
      </c>
      <c r="B9" s="5" t="n">
        <v>-33054</v>
      </c>
      <c r="C9" s="5" t="n">
        <v>-29781</v>
      </c>
      <c r="D9" s="5" t="n">
        <v>-70435</v>
      </c>
      <c r="E9" s="5" t="n">
        <v>-55064</v>
      </c>
    </row>
    <row r="10" spans="1:5">
      <c r="A10" s="4" t="s">
        <v>75</v>
      </c>
      <c r="B10" s="5" t="n">
        <v>800</v>
      </c>
      <c r="D10" s="5" t="n">
        <v>800</v>
      </c>
    </row>
    <row r="11" spans="1:5">
      <c r="A11" s="4" t="s">
        <v>76</v>
      </c>
      <c r="B11" s="6" t="n">
        <v>-32254</v>
      </c>
      <c r="C11" s="6" t="n">
        <v>-29781</v>
      </c>
      <c r="D11" s="6" t="n">
        <v>-69635</v>
      </c>
      <c r="E11" s="6" t="n">
        <v>-55064</v>
      </c>
    </row>
    <row r="12" spans="1:5">
      <c r="A12" s="3" t="s">
        <v>77</v>
      </c>
    </row>
    <row r="13" spans="1:5">
      <c r="A13" s="4" t="s">
        <v>78</v>
      </c>
      <c r="B13" s="7" t="n">
        <v>-1.18</v>
      </c>
      <c r="C13" s="7" t="n">
        <v>-1.09</v>
      </c>
      <c r="D13" s="7" t="n">
        <v>-2.54</v>
      </c>
      <c r="E13" s="7" t="n">
        <v>-2.01</v>
      </c>
    </row>
    <row r="14" spans="1:5">
      <c r="A14" s="3" t="s">
        <v>79</v>
      </c>
    </row>
    <row r="15" spans="1:5">
      <c r="A15" s="4" t="s">
        <v>80</v>
      </c>
      <c r="B15" s="5" t="n">
        <v>27393</v>
      </c>
      <c r="C15" s="5" t="n">
        <v>27380</v>
      </c>
      <c r="D15" s="5" t="n">
        <v>27380</v>
      </c>
      <c r="E15" s="5" t="n">
        <v>27380</v>
      </c>
    </row>
    <row r="16" spans="1:5">
      <c r="A16" s="3" t="s">
        <v>81</v>
      </c>
    </row>
    <row r="17" spans="1:5">
      <c r="A17" s="4" t="s">
        <v>76</v>
      </c>
      <c r="B17" s="6" t="n">
        <v>-32254</v>
      </c>
      <c r="C17" s="6" t="n">
        <v>-29781</v>
      </c>
      <c r="D17" s="6" t="n">
        <v>-69635</v>
      </c>
      <c r="E17" s="6" t="n">
        <v>-55064</v>
      </c>
    </row>
    <row r="18" spans="1:5">
      <c r="A18" s="3" t="s">
        <v>81</v>
      </c>
    </row>
    <row r="19" spans="1:5">
      <c r="A19" s="4" t="s">
        <v>82</v>
      </c>
      <c r="B19" s="5" t="n">
        <v>-4</v>
      </c>
      <c r="D19" s="5" t="n">
        <v>-4</v>
      </c>
    </row>
    <row r="20" spans="1:5">
      <c r="A20" s="4" t="s">
        <v>83</v>
      </c>
      <c r="B20" s="5" t="n">
        <v>-4</v>
      </c>
      <c r="D20" s="5" t="n">
        <v>-4</v>
      </c>
    </row>
    <row r="21" spans="1:5">
      <c r="A21" s="4" t="s">
        <v>84</v>
      </c>
      <c r="B21" s="6" t="n">
        <v>-32258</v>
      </c>
      <c r="C21" s="6" t="n">
        <v>-29781</v>
      </c>
      <c r="D21" s="6" t="n">
        <v>-69639</v>
      </c>
      <c r="E21" s="6" t="n">
        <v>-55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45</v>
      </c>
      <c r="B1" s="2" t="s">
        <v>66</v>
      </c>
      <c r="C1" s="2" t="s">
        <v>1</v>
      </c>
    </row>
    <row r="2" spans="1:3">
      <c r="B2" s="2" t="s">
        <v>346</v>
      </c>
      <c r="C2" s="2" t="s">
        <v>346</v>
      </c>
    </row>
    <row r="3" spans="1:3">
      <c r="A3" s="3" t="s">
        <v>347</v>
      </c>
    </row>
    <row r="4" spans="1:3">
      <c r="A4" s="4" t="s">
        <v>348</v>
      </c>
      <c r="C4" s="5" t="n">
        <v>6456982</v>
      </c>
    </row>
    <row r="5" spans="1:3">
      <c r="A5" s="4" t="s">
        <v>349</v>
      </c>
      <c r="C5" s="5" t="n">
        <v>498529</v>
      </c>
    </row>
    <row r="6" spans="1:3">
      <c r="A6" s="4" t="s">
        <v>350</v>
      </c>
      <c r="C6" s="5" t="n">
        <v>-132606</v>
      </c>
    </row>
    <row r="7" spans="1:3">
      <c r="A7" s="4" t="s">
        <v>351</v>
      </c>
      <c r="B7" s="5" t="n">
        <v>6822905</v>
      </c>
      <c r="C7" s="5" t="n">
        <v>6822905</v>
      </c>
    </row>
    <row r="8" spans="1:3">
      <c r="A8" s="4" t="s">
        <v>352</v>
      </c>
      <c r="B8" s="5" t="n">
        <v>2195792</v>
      </c>
      <c r="C8" s="5" t="n">
        <v>2195792</v>
      </c>
    </row>
    <row r="9" spans="1:3">
      <c r="A9" s="3" t="s">
        <v>353</v>
      </c>
    </row>
    <row r="10" spans="1:3">
      <c r="A10" s="4" t="s">
        <v>354</v>
      </c>
      <c r="C10" s="7" t="n">
        <v>14.9</v>
      </c>
    </row>
    <row r="11" spans="1:3">
      <c r="A11" s="4" t="s">
        <v>355</v>
      </c>
      <c r="C11" s="10" t="n">
        <v>15.07</v>
      </c>
    </row>
    <row r="12" spans="1:3">
      <c r="A12" s="4" t="s">
        <v>356</v>
      </c>
      <c r="C12" s="10" t="n">
        <v>15.19</v>
      </c>
    </row>
    <row r="13" spans="1:3">
      <c r="A13" s="4" t="s">
        <v>357</v>
      </c>
      <c r="B13" s="7" t="n">
        <v>14.91</v>
      </c>
      <c r="C13" s="10" t="n">
        <v>14.91</v>
      </c>
    </row>
    <row r="14" spans="1:3">
      <c r="A14" s="4" t="s">
        <v>358</v>
      </c>
      <c r="B14" s="7" t="n">
        <v>14.71</v>
      </c>
      <c r="C14" s="7" t="n">
        <v>14.71</v>
      </c>
    </row>
    <row r="15" spans="1:3">
      <c r="A15" s="3" t="s">
        <v>359</v>
      </c>
    </row>
    <row r="16" spans="1:3">
      <c r="A16" s="4" t="s">
        <v>360</v>
      </c>
      <c r="C16" s="4" t="s">
        <v>361</v>
      </c>
    </row>
    <row r="17" spans="1:3">
      <c r="A17" s="4" t="s">
        <v>362</v>
      </c>
      <c r="C17" s="4" t="s">
        <v>363</v>
      </c>
    </row>
    <row r="18" spans="1:3">
      <c r="A18" s="4" t="s">
        <v>364</v>
      </c>
      <c r="B18" s="6" t="n">
        <v>902</v>
      </c>
      <c r="C18" s="6" t="n">
        <v>902</v>
      </c>
    </row>
    <row r="19" spans="1:3">
      <c r="A19" s="4" t="s">
        <v>365</v>
      </c>
      <c r="B19" s="5" t="n">
        <v>903</v>
      </c>
      <c r="C19" s="5" t="n">
        <v>903</v>
      </c>
    </row>
    <row r="20" spans="1:3">
      <c r="A20" s="4" t="s">
        <v>366</v>
      </c>
      <c r="B20" s="6" t="n">
        <v>221</v>
      </c>
      <c r="C20" s="5" t="n">
        <v>221</v>
      </c>
    </row>
    <row r="21" spans="1:3">
      <c r="A21" s="4" t="s">
        <v>367</v>
      </c>
      <c r="B21" s="7" t="n">
        <v>9.23</v>
      </c>
    </row>
    <row r="22" spans="1:3">
      <c r="A22" s="4" t="s">
        <v>368</v>
      </c>
      <c r="B22" s="6" t="n">
        <v>4600</v>
      </c>
    </row>
    <row r="23" spans="1:3">
      <c r="A23" s="4" t="s">
        <v>369</v>
      </c>
      <c r="B23" s="6" t="n">
        <v>30500</v>
      </c>
      <c r="C23" s="6" t="n">
        <v>30500</v>
      </c>
    </row>
    <row r="24" spans="1:3">
      <c r="A24" s="4" t="s">
        <v>370</v>
      </c>
    </row>
    <row r="25" spans="1:3">
      <c r="A25" s="3" t="s">
        <v>359</v>
      </c>
    </row>
    <row r="26" spans="1:3">
      <c r="A26" s="4" t="s">
        <v>371</v>
      </c>
      <c r="C26" s="4" t="s">
        <v>372</v>
      </c>
    </row>
    <row r="27" spans="1:3">
      <c r="A27" s="3" t="s">
        <v>373</v>
      </c>
    </row>
    <row r="28" spans="1:3">
      <c r="A28" s="4" t="s">
        <v>374</v>
      </c>
      <c r="C28" s="4" t="s">
        <v>375</v>
      </c>
    </row>
    <row r="29" spans="1:3">
      <c r="A29" s="4" t="s">
        <v>376</v>
      </c>
      <c r="C29" s="4" t="s">
        <v>377</v>
      </c>
    </row>
    <row r="30" spans="1:3">
      <c r="A30" s="4" t="s">
        <v>378</v>
      </c>
      <c r="C30" s="4" t="s">
        <v>379</v>
      </c>
    </row>
    <row r="31" spans="1:3">
      <c r="A31" s="4" t="s">
        <v>380</v>
      </c>
      <c r="C31"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82</v>
      </c>
      <c r="B1" s="2" t="s">
        <v>1</v>
      </c>
    </row>
    <row r="2" spans="1:2">
      <c r="B2" s="2" t="s">
        <v>346</v>
      </c>
    </row>
    <row r="3" spans="1:2">
      <c r="A3" s="4" t="s">
        <v>340</v>
      </c>
    </row>
    <row r="4" spans="1:2">
      <c r="A4" s="3" t="s">
        <v>383</v>
      </c>
    </row>
    <row r="5" spans="1:2">
      <c r="A5" s="4" t="s">
        <v>384</v>
      </c>
      <c r="B5" s="4" t="s">
        <v>385</v>
      </c>
    </row>
    <row r="6" spans="1:2">
      <c r="A6" s="3" t="s">
        <v>386</v>
      </c>
    </row>
    <row r="7" spans="1:2">
      <c r="A7" s="4" t="s">
        <v>387</v>
      </c>
      <c r="B7" s="5" t="n">
        <v>932469</v>
      </c>
    </row>
    <row r="8" spans="1:2">
      <c r="A8" s="4" t="s">
        <v>349</v>
      </c>
      <c r="B8" s="5" t="n">
        <v>7039</v>
      </c>
    </row>
    <row r="9" spans="1:2">
      <c r="A9" s="4" t="s">
        <v>388</v>
      </c>
      <c r="B9" s="5" t="n">
        <v>-9527</v>
      </c>
    </row>
    <row r="10" spans="1:2">
      <c r="A10" s="4" t="s">
        <v>350</v>
      </c>
      <c r="B10" s="5" t="n">
        <v>-49695</v>
      </c>
    </row>
    <row r="11" spans="1:2">
      <c r="A11" s="4" t="s">
        <v>389</v>
      </c>
      <c r="B11" s="5" t="n">
        <v>880286</v>
      </c>
    </row>
    <row r="12" spans="1:2">
      <c r="A12" s="3" t="s">
        <v>390</v>
      </c>
    </row>
    <row r="13" spans="1:2">
      <c r="A13" s="4" t="s">
        <v>391</v>
      </c>
      <c r="B13" s="10" t="n">
        <v>15.55</v>
      </c>
    </row>
    <row r="14" spans="1:2">
      <c r="A14" s="4" t="s">
        <v>392</v>
      </c>
      <c r="B14" s="7" t="n">
        <v>15.2</v>
      </c>
    </row>
    <row r="15" spans="1:2">
      <c r="A15" s="4" t="s">
        <v>393</v>
      </c>
      <c r="B15" s="10" t="n">
        <v>18.52</v>
      </c>
    </row>
    <row r="16" spans="1:2">
      <c r="A16" s="4" t="s">
        <v>394</v>
      </c>
      <c r="B16" s="5" t="n">
        <v>16</v>
      </c>
    </row>
    <row r="17" spans="1:2">
      <c r="A17" s="4" t="s">
        <v>395</v>
      </c>
      <c r="B17" s="7" t="n">
        <v>15.49</v>
      </c>
    </row>
    <row r="18" spans="1:2">
      <c r="A18" s="4" t="s">
        <v>396</v>
      </c>
      <c r="B18" s="9" t="n">
        <v>9.199999999999999</v>
      </c>
    </row>
    <row r="19" spans="1:2">
      <c r="A19" s="4" t="s">
        <v>371</v>
      </c>
      <c r="B19" s="4" t="s">
        <v>397</v>
      </c>
    </row>
    <row r="20" spans="1:2">
      <c r="A20" s="4" t="s">
        <v>342</v>
      </c>
    </row>
    <row r="21" spans="1:2">
      <c r="A21" s="3" t="s">
        <v>386</v>
      </c>
    </row>
    <row r="22" spans="1:2">
      <c r="A22" s="4" t="s">
        <v>349</v>
      </c>
      <c r="B22" s="5" t="n">
        <v>21942</v>
      </c>
    </row>
    <row r="23" spans="1:2">
      <c r="A23" s="4" t="s">
        <v>388</v>
      </c>
      <c r="B23" s="5" t="n">
        <v>-21942</v>
      </c>
    </row>
    <row r="24" spans="1:2">
      <c r="A24" s="3" t="s">
        <v>390</v>
      </c>
    </row>
    <row r="25" spans="1:2">
      <c r="A25" s="4" t="s">
        <v>392</v>
      </c>
      <c r="B25" s="7" t="n">
        <v>14.81</v>
      </c>
    </row>
    <row r="26" spans="1:2">
      <c r="A26" s="4" t="s">
        <v>393</v>
      </c>
      <c r="B26" s="7" t="n">
        <v>14.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66</v>
      </c>
      <c r="D1" s="2" t="s">
        <v>1</v>
      </c>
    </row>
    <row r="2" spans="1:5">
      <c r="B2" s="2" t="s">
        <v>2</v>
      </c>
      <c r="C2" s="2" t="s">
        <v>67</v>
      </c>
      <c r="D2" s="2" t="s">
        <v>2</v>
      </c>
      <c r="E2" s="2" t="s">
        <v>67</v>
      </c>
    </row>
    <row r="3" spans="1:5">
      <c r="A3" s="3" t="s">
        <v>399</v>
      </c>
    </row>
    <row r="4" spans="1:5">
      <c r="A4" s="4" t="s">
        <v>76</v>
      </c>
      <c r="B4" s="6" t="n">
        <v>-32254</v>
      </c>
      <c r="C4" s="6" t="n">
        <v>-29781</v>
      </c>
      <c r="D4" s="6" t="n">
        <v>-69635</v>
      </c>
      <c r="E4" s="6" t="n">
        <v>-55064</v>
      </c>
    </row>
    <row r="5" spans="1:5">
      <c r="A5" s="3" t="s">
        <v>400</v>
      </c>
    </row>
    <row r="6" spans="1:5">
      <c r="A6" s="4" t="s">
        <v>401</v>
      </c>
      <c r="B6" s="5" t="n">
        <v>27393</v>
      </c>
      <c r="C6" s="5" t="n">
        <v>27380</v>
      </c>
      <c r="D6" s="5" t="n">
        <v>27380</v>
      </c>
      <c r="E6" s="5" t="n">
        <v>27380</v>
      </c>
    </row>
    <row r="7" spans="1:5">
      <c r="A7" s="4" t="s">
        <v>402</v>
      </c>
      <c r="B7" s="5" t="n">
        <v>7703</v>
      </c>
    </row>
    <row r="8" spans="1:5">
      <c r="A8" s="4" t="s">
        <v>403</v>
      </c>
    </row>
    <row r="9" spans="1:5">
      <c r="A9" s="3" t="s">
        <v>400</v>
      </c>
    </row>
    <row r="10" spans="1:5">
      <c r="A10" s="4" t="s">
        <v>402</v>
      </c>
      <c r="B10" s="5" t="n">
        <v>6823</v>
      </c>
    </row>
    <row r="11" spans="1:5">
      <c r="A11" s="4" t="s">
        <v>340</v>
      </c>
    </row>
    <row r="12" spans="1:5">
      <c r="A12" s="3" t="s">
        <v>400</v>
      </c>
    </row>
    <row r="13" spans="1:5">
      <c r="A13" s="4" t="s">
        <v>402</v>
      </c>
      <c r="B13" s="5" t="n">
        <v>8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8"/>
    <col customWidth="1" max="3" min="3" width="14"/>
    <col customWidth="1" max="4" min="4" width="28"/>
    <col customWidth="1" max="5" min="5" width="14"/>
  </cols>
  <sheetData>
    <row r="1" spans="1:5">
      <c r="A1" s="1" t="s">
        <v>404</v>
      </c>
      <c r="B1" s="2" t="s">
        <v>66</v>
      </c>
      <c r="D1" s="2" t="s">
        <v>1</v>
      </c>
    </row>
    <row r="2" spans="1:5">
      <c r="B2" s="2" t="s">
        <v>2</v>
      </c>
      <c r="C2" s="2" t="s">
        <v>67</v>
      </c>
      <c r="D2" s="2" t="s">
        <v>2</v>
      </c>
      <c r="E2" s="2" t="s">
        <v>67</v>
      </c>
    </row>
    <row r="3" spans="1:5">
      <c r="A3" s="3" t="s">
        <v>151</v>
      </c>
    </row>
    <row r="4" spans="1:5">
      <c r="A4" s="4" t="s">
        <v>405</v>
      </c>
      <c r="B4" s="4" t="s">
        <v>406</v>
      </c>
      <c r="D4" s="4" t="s">
        <v>406</v>
      </c>
    </row>
    <row r="5" spans="1:5">
      <c r="A5" s="4" t="s">
        <v>407</v>
      </c>
      <c r="D5" s="4" t="s">
        <v>408</v>
      </c>
    </row>
    <row r="6" spans="1:5">
      <c r="A6" s="4" t="s">
        <v>409</v>
      </c>
      <c r="D6" s="6" t="n">
        <v>6000</v>
      </c>
    </row>
    <row r="7" spans="1:5">
      <c r="A7" s="4" t="s">
        <v>410</v>
      </c>
      <c r="B7" s="6" t="n">
        <v>100000</v>
      </c>
      <c r="C7" s="6" t="n">
        <v>300000</v>
      </c>
      <c r="D7" s="6" t="n">
        <v>500000</v>
      </c>
      <c r="E7" s="6" t="n">
        <v>600000</v>
      </c>
    </row>
    <row r="8" spans="1:5">
      <c r="A8" s="4" t="s">
        <v>411</v>
      </c>
    </row>
    <row r="9" spans="1:5">
      <c r="A9" s="3" t="s">
        <v>151</v>
      </c>
    </row>
    <row r="10" spans="1:5">
      <c r="A10" s="4" t="s">
        <v>412</v>
      </c>
      <c r="D10" s="4" t="s">
        <v>413</v>
      </c>
    </row>
    <row r="11" spans="1:5">
      <c r="A11" s="4" t="s">
        <v>414</v>
      </c>
    </row>
    <row r="12" spans="1:5">
      <c r="A12" s="3" t="s">
        <v>151</v>
      </c>
    </row>
    <row r="13" spans="1:5">
      <c r="A13" s="4" t="s">
        <v>412</v>
      </c>
      <c r="D13" s="4" t="s">
        <v>4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416</v>
      </c>
      <c r="B1" s="2" t="s">
        <v>417</v>
      </c>
      <c r="C1" s="2" t="s">
        <v>418</v>
      </c>
      <c r="D1" s="2" t="s">
        <v>221</v>
      </c>
    </row>
    <row r="2" spans="1:4">
      <c r="A2" s="3" t="s">
        <v>419</v>
      </c>
    </row>
    <row r="3" spans="1:4">
      <c r="A3" s="4" t="s">
        <v>420</v>
      </c>
      <c r="D3" s="6" t="n">
        <v>565</v>
      </c>
    </row>
    <row r="4" spans="1:4">
      <c r="A4" s="4" t="s">
        <v>421</v>
      </c>
      <c r="D4" s="5" t="n">
        <v>580</v>
      </c>
    </row>
    <row r="5" spans="1:4">
      <c r="A5" s="4" t="s">
        <v>422</v>
      </c>
      <c r="D5" s="5" t="n">
        <v>-358</v>
      </c>
    </row>
    <row r="6" spans="1:4">
      <c r="A6" s="4" t="s">
        <v>423</v>
      </c>
      <c r="D6" s="5" t="n">
        <v>-787</v>
      </c>
    </row>
    <row r="7" spans="1:4">
      <c r="A7" s="4" t="s">
        <v>424</v>
      </c>
      <c r="D7" s="5" t="n">
        <v>0</v>
      </c>
    </row>
    <row r="8" spans="1:4">
      <c r="A8" s="4" t="s">
        <v>425</v>
      </c>
    </row>
    <row r="9" spans="1:4">
      <c r="A9" s="3" t="s">
        <v>419</v>
      </c>
    </row>
    <row r="10" spans="1:4">
      <c r="A10" s="4" t="s">
        <v>420</v>
      </c>
      <c r="D10" s="5" t="n">
        <v>565</v>
      </c>
    </row>
    <row r="11" spans="1:4">
      <c r="A11" s="4" t="s">
        <v>421</v>
      </c>
      <c r="D11" s="5" t="n">
        <v>0</v>
      </c>
    </row>
    <row r="12" spans="1:4">
      <c r="A12" s="4" t="s">
        <v>422</v>
      </c>
      <c r="D12" s="5" t="n">
        <v>-268</v>
      </c>
    </row>
    <row r="13" spans="1:4">
      <c r="A13" s="4" t="s">
        <v>423</v>
      </c>
      <c r="D13" s="5" t="n">
        <v>-297</v>
      </c>
    </row>
    <row r="14" spans="1:4">
      <c r="A14" s="4" t="s">
        <v>424</v>
      </c>
      <c r="D14" s="5" t="n">
        <v>0</v>
      </c>
    </row>
    <row r="15" spans="1:4">
      <c r="A15" s="4" t="s">
        <v>426</v>
      </c>
    </row>
    <row r="16" spans="1:4">
      <c r="A16" s="3" t="s">
        <v>419</v>
      </c>
    </row>
    <row r="17" spans="1:4">
      <c r="A17" s="4" t="s">
        <v>420</v>
      </c>
      <c r="D17" s="5" t="n">
        <v>0</v>
      </c>
    </row>
    <row r="18" spans="1:4">
      <c r="A18" s="4" t="s">
        <v>421</v>
      </c>
      <c r="D18" s="5" t="n">
        <v>580</v>
      </c>
    </row>
    <row r="19" spans="1:4">
      <c r="A19" s="4" t="s">
        <v>422</v>
      </c>
      <c r="D19" s="5" t="n">
        <v>-90</v>
      </c>
    </row>
    <row r="20" spans="1:4">
      <c r="A20" s="4" t="s">
        <v>423</v>
      </c>
      <c r="D20" s="5" t="n">
        <v>-490</v>
      </c>
    </row>
    <row r="21" spans="1:4">
      <c r="A21" s="4" t="s">
        <v>424</v>
      </c>
      <c r="D21" s="6" t="n">
        <v>0</v>
      </c>
    </row>
    <row r="22" spans="1:4">
      <c r="A22" s="4" t="s">
        <v>427</v>
      </c>
    </row>
    <row r="23" spans="1:4">
      <c r="A23" s="3" t="s">
        <v>428</v>
      </c>
    </row>
    <row r="24" spans="1:4">
      <c r="A24" s="4" t="s">
        <v>429</v>
      </c>
      <c r="C24" s="5" t="n">
        <v>40</v>
      </c>
    </row>
    <row r="25" spans="1:4">
      <c r="A25" s="4" t="s">
        <v>430</v>
      </c>
    </row>
    <row r="26" spans="1:4">
      <c r="A26" s="3" t="s">
        <v>428</v>
      </c>
    </row>
    <row r="27" spans="1:4">
      <c r="A27" s="4" t="s">
        <v>429</v>
      </c>
      <c r="B27" s="5"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16"/>
    <col customWidth="1" max="5" min="5" width="20"/>
    <col customWidth="1" max="6" min="6" width="37"/>
    <col customWidth="1" max="7" min="7" width="11"/>
  </cols>
  <sheetData>
    <row r="1" spans="1:7">
      <c r="A1" s="1" t="s">
        <v>85</v>
      </c>
      <c r="B1" s="2" t="s">
        <v>86</v>
      </c>
      <c r="C1" s="2" t="s">
        <v>87</v>
      </c>
      <c r="D1" s="2" t="s">
        <v>55</v>
      </c>
      <c r="E1" s="2" t="s">
        <v>53</v>
      </c>
      <c r="F1" s="2" t="s">
        <v>88</v>
      </c>
      <c r="G1" s="2" t="s">
        <v>89</v>
      </c>
    </row>
    <row r="2" spans="1:7">
      <c r="A2" s="4" t="s">
        <v>90</v>
      </c>
      <c r="B2" s="6" t="n">
        <v>0</v>
      </c>
      <c r="C2" s="6" t="n">
        <v>-8567</v>
      </c>
      <c r="D2" s="6" t="n">
        <v>0</v>
      </c>
      <c r="E2" s="6" t="n">
        <v>0</v>
      </c>
      <c r="F2" s="6" t="n">
        <v>0</v>
      </c>
      <c r="G2" s="6" t="n">
        <v>-8567</v>
      </c>
    </row>
    <row r="3" spans="1:7">
      <c r="A3" s="4" t="s">
        <v>91</v>
      </c>
      <c r="B3" s="5" t="n">
        <v>0</v>
      </c>
    </row>
    <row r="4" spans="1:7">
      <c r="A4" s="3" t="s">
        <v>92</v>
      </c>
    </row>
    <row r="5" spans="1:7">
      <c r="A5" s="4" t="s">
        <v>76</v>
      </c>
      <c r="C5" s="5" t="n">
        <v>-55064</v>
      </c>
      <c r="G5" s="5" t="n">
        <v>-55064</v>
      </c>
    </row>
    <row r="6" spans="1:7">
      <c r="A6" s="4" t="s">
        <v>93</v>
      </c>
      <c r="C6" s="5" t="n">
        <v>49509</v>
      </c>
      <c r="G6" s="5" t="n">
        <v>49509</v>
      </c>
    </row>
    <row r="7" spans="1:7">
      <c r="A7" s="4" t="s">
        <v>94</v>
      </c>
      <c r="C7" s="5" t="n">
        <v>5513</v>
      </c>
      <c r="G7" s="5" t="n">
        <v>5513</v>
      </c>
    </row>
    <row r="8" spans="1:7">
      <c r="A8" s="4" t="s">
        <v>95</v>
      </c>
      <c r="B8" s="6" t="n">
        <v>0</v>
      </c>
      <c r="C8" s="5" t="n">
        <v>-8609</v>
      </c>
      <c r="D8" s="5" t="n">
        <v>0</v>
      </c>
      <c r="E8" s="5" t="n">
        <v>0</v>
      </c>
      <c r="F8" s="5" t="n">
        <v>0</v>
      </c>
      <c r="G8" s="5" t="n">
        <v>-8609</v>
      </c>
    </row>
    <row r="9" spans="1:7">
      <c r="A9" s="4" t="s">
        <v>96</v>
      </c>
      <c r="B9" s="5" t="n">
        <v>0</v>
      </c>
    </row>
    <row r="10" spans="1:7">
      <c r="A10" s="4" t="s">
        <v>97</v>
      </c>
      <c r="B10" s="6" t="n">
        <v>0</v>
      </c>
      <c r="C10" s="5" t="n">
        <v>-10445</v>
      </c>
      <c r="D10" s="5" t="n">
        <v>0</v>
      </c>
      <c r="E10" s="5" t="n">
        <v>0</v>
      </c>
      <c r="F10" s="5" t="n">
        <v>0</v>
      </c>
      <c r="G10" s="6" t="n">
        <v>-10445</v>
      </c>
    </row>
    <row r="11" spans="1:7">
      <c r="A11" s="4" t="s">
        <v>98</v>
      </c>
      <c r="B11" s="5" t="n">
        <v>0</v>
      </c>
      <c r="G11" s="5" t="n">
        <v>0</v>
      </c>
    </row>
    <row r="12" spans="1:7">
      <c r="A12" s="3" t="s">
        <v>92</v>
      </c>
    </row>
    <row r="13" spans="1:7">
      <c r="A13" s="4" t="s">
        <v>76</v>
      </c>
      <c r="C13" s="5" t="n">
        <v>-37381</v>
      </c>
      <c r="E13" s="5" t="n">
        <v>-32254</v>
      </c>
      <c r="G13" s="6" t="n">
        <v>-69635</v>
      </c>
    </row>
    <row r="14" spans="1:7">
      <c r="A14" s="4" t="s">
        <v>93</v>
      </c>
      <c r="C14" s="5" t="n">
        <v>38687</v>
      </c>
      <c r="G14" s="5" t="n">
        <v>38687</v>
      </c>
    </row>
    <row r="15" spans="1:7">
      <c r="A15" s="4" t="s">
        <v>94</v>
      </c>
      <c r="C15" s="5" t="n">
        <v>3989</v>
      </c>
      <c r="G15" s="5" t="n">
        <v>3989</v>
      </c>
    </row>
    <row r="16" spans="1:7">
      <c r="A16" s="4" t="s">
        <v>99</v>
      </c>
      <c r="C16" s="5" t="n">
        <v>7752</v>
      </c>
      <c r="G16" s="5" t="n">
        <v>7752</v>
      </c>
    </row>
    <row r="17" spans="1:7">
      <c r="A17" s="4" t="s">
        <v>100</v>
      </c>
      <c r="C17" s="5" t="n">
        <v>-2602</v>
      </c>
      <c r="D17" s="5" t="n">
        <v>2602</v>
      </c>
    </row>
    <row r="18" spans="1:7">
      <c r="A18" s="4" t="s">
        <v>101</v>
      </c>
      <c r="B18" s="5" t="n">
        <v>15562000</v>
      </c>
    </row>
    <row r="19" spans="1:7">
      <c r="A19" s="4" t="s">
        <v>102</v>
      </c>
      <c r="D19" s="5" t="n">
        <v>164622</v>
      </c>
      <c r="G19" s="5" t="n">
        <v>164622</v>
      </c>
    </row>
    <row r="20" spans="1:7">
      <c r="A20" s="4" t="s">
        <v>103</v>
      </c>
      <c r="B20" s="5" t="n">
        <v>11817000</v>
      </c>
    </row>
    <row r="21" spans="1:7">
      <c r="A21" s="4" t="s">
        <v>104</v>
      </c>
      <c r="B21" s="5" t="n">
        <v>10000</v>
      </c>
    </row>
    <row r="22" spans="1:7">
      <c r="A22" s="4" t="s">
        <v>105</v>
      </c>
      <c r="B22" s="5" t="n">
        <v>22000</v>
      </c>
    </row>
    <row r="23" spans="1:7">
      <c r="A23" s="4" t="s">
        <v>106</v>
      </c>
      <c r="D23" s="5" t="n">
        <v>6224</v>
      </c>
      <c r="G23" s="5" t="n">
        <v>6224</v>
      </c>
    </row>
    <row r="24" spans="1:7">
      <c r="A24" s="4" t="s">
        <v>82</v>
      </c>
      <c r="F24" s="5" t="n">
        <v>-4</v>
      </c>
      <c r="G24" s="5" t="n">
        <v>-4</v>
      </c>
    </row>
    <row r="25" spans="1:7">
      <c r="A25" s="4" t="s">
        <v>107</v>
      </c>
      <c r="B25" s="6" t="n">
        <v>0</v>
      </c>
      <c r="C25" s="6" t="n">
        <v>0</v>
      </c>
      <c r="D25" s="6" t="n">
        <v>173448</v>
      </c>
      <c r="E25" s="6" t="n">
        <v>-32254</v>
      </c>
      <c r="F25" s="6" t="n">
        <v>-4</v>
      </c>
      <c r="G25" s="6" t="n">
        <v>141190</v>
      </c>
    </row>
    <row r="26" spans="1:7">
      <c r="A26" s="4" t="s">
        <v>108</v>
      </c>
      <c r="B26" s="5" t="n">
        <v>27411000</v>
      </c>
      <c r="G26" s="5" t="n">
        <v>27411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09</v>
      </c>
      <c r="B1" s="2" t="s">
        <v>66</v>
      </c>
      <c r="C1" s="2" t="s">
        <v>1</v>
      </c>
    </row>
    <row r="2" spans="1:5">
      <c r="B2" s="2" t="s">
        <v>2</v>
      </c>
      <c r="C2" s="2" t="s">
        <v>2</v>
      </c>
      <c r="D2" s="2" t="s">
        <v>67</v>
      </c>
      <c r="E2" s="2" t="s">
        <v>2</v>
      </c>
    </row>
    <row r="3" spans="1:5">
      <c r="A3" s="3" t="s">
        <v>110</v>
      </c>
    </row>
    <row r="4" spans="1:5">
      <c r="A4" s="4" t="s">
        <v>76</v>
      </c>
      <c r="B4" s="6" t="n">
        <v>-32254</v>
      </c>
      <c r="C4" s="6" t="n">
        <v>-69635</v>
      </c>
      <c r="D4" s="6" t="n">
        <v>-55064</v>
      </c>
    </row>
    <row r="5" spans="1:5">
      <c r="A5" s="3" t="s">
        <v>111</v>
      </c>
    </row>
    <row r="6" spans="1:5">
      <c r="A6" s="4" t="s">
        <v>112</v>
      </c>
      <c r="B6" s="5" t="n">
        <v>800</v>
      </c>
      <c r="C6" s="5" t="n">
        <v>1350</v>
      </c>
      <c r="D6" s="5" t="n">
        <v>722</v>
      </c>
    </row>
    <row r="7" spans="1:5">
      <c r="A7" s="4" t="s">
        <v>113</v>
      </c>
      <c r="C7" s="5" t="n">
        <v>10213</v>
      </c>
      <c r="D7" s="5" t="n">
        <v>5513</v>
      </c>
    </row>
    <row r="8" spans="1:5">
      <c r="A8" s="3" t="s">
        <v>114</v>
      </c>
    </row>
    <row r="9" spans="1:5">
      <c r="A9" s="4" t="s">
        <v>35</v>
      </c>
      <c r="C9" s="5" t="n">
        <v>-1857</v>
      </c>
    </row>
    <row r="10" spans="1:5">
      <c r="A10" s="4" t="s">
        <v>36</v>
      </c>
      <c r="C10" s="5" t="n">
        <v>-911</v>
      </c>
      <c r="D10" s="5" t="n">
        <v>249</v>
      </c>
    </row>
    <row r="11" spans="1:5">
      <c r="A11" s="4" t="s">
        <v>37</v>
      </c>
      <c r="C11" s="5" t="n">
        <v>-17</v>
      </c>
      <c r="D11" s="5" t="n">
        <v>-72</v>
      </c>
    </row>
    <row r="12" spans="1:5">
      <c r="A12" s="4" t="s">
        <v>115</v>
      </c>
      <c r="C12" s="5" t="n">
        <v>1073</v>
      </c>
    </row>
    <row r="13" spans="1:5">
      <c r="A13" s="4" t="s">
        <v>42</v>
      </c>
      <c r="C13" s="5" t="n">
        <v>25</v>
      </c>
      <c r="D13" s="5" t="n">
        <v>31</v>
      </c>
    </row>
    <row r="14" spans="1:5">
      <c r="A14" s="4" t="s">
        <v>45</v>
      </c>
      <c r="C14" s="5" t="n">
        <v>3566</v>
      </c>
      <c r="D14" s="5" t="n">
        <v>1338</v>
      </c>
    </row>
    <row r="15" spans="1:5">
      <c r="A15" s="4" t="s">
        <v>46</v>
      </c>
      <c r="C15" s="5" t="n">
        <v>1920</v>
      </c>
    </row>
    <row r="16" spans="1:5">
      <c r="A16" s="4" t="s">
        <v>47</v>
      </c>
      <c r="C16" s="5" t="n">
        <v>-11</v>
      </c>
      <c r="D16" s="5" t="n">
        <v>-2148</v>
      </c>
    </row>
    <row r="17" spans="1:5">
      <c r="A17" s="4" t="s">
        <v>116</v>
      </c>
      <c r="C17" s="5" t="n">
        <v>1860</v>
      </c>
    </row>
    <row r="18" spans="1:5">
      <c r="A18" s="4" t="s">
        <v>48</v>
      </c>
      <c r="C18" s="5" t="n">
        <v>-3816</v>
      </c>
      <c r="D18" s="5" t="n">
        <v>384</v>
      </c>
    </row>
    <row r="19" spans="1:5">
      <c r="A19" s="4" t="s">
        <v>117</v>
      </c>
      <c r="C19" s="5" t="n">
        <v>-56240</v>
      </c>
      <c r="D19" s="5" t="n">
        <v>-49047</v>
      </c>
    </row>
    <row r="20" spans="1:5">
      <c r="A20" s="3" t="s">
        <v>118</v>
      </c>
    </row>
    <row r="21" spans="1:5">
      <c r="A21" s="4" t="s">
        <v>119</v>
      </c>
      <c r="C21" s="5" t="n">
        <v>-6061</v>
      </c>
      <c r="D21" s="5" t="n">
        <v>-462</v>
      </c>
    </row>
    <row r="22" spans="1:5">
      <c r="A22" s="4" t="s">
        <v>120</v>
      </c>
      <c r="C22" s="5" t="n">
        <v>-6061</v>
      </c>
      <c r="D22" s="5" t="n">
        <v>-462</v>
      </c>
    </row>
    <row r="23" spans="1:5">
      <c r="A23" s="3" t="s">
        <v>121</v>
      </c>
    </row>
    <row r="24" spans="1:5">
      <c r="A24" s="4" t="s">
        <v>122</v>
      </c>
      <c r="C24" s="5" t="n">
        <v>175000</v>
      </c>
    </row>
    <row r="25" spans="1:5">
      <c r="A25" s="4" t="s">
        <v>123</v>
      </c>
      <c r="C25" s="5" t="n">
        <v>-10378</v>
      </c>
    </row>
    <row r="26" spans="1:5">
      <c r="A26" s="4" t="s">
        <v>124</v>
      </c>
      <c r="C26" s="5" t="n">
        <v>46439</v>
      </c>
      <c r="D26" s="5" t="n">
        <v>49509</v>
      </c>
    </row>
    <row r="27" spans="1:5">
      <c r="A27" s="4" t="s">
        <v>125</v>
      </c>
      <c r="C27" s="5" t="n">
        <v>211061</v>
      </c>
      <c r="D27" s="6" t="n">
        <v>49509</v>
      </c>
    </row>
    <row r="28" spans="1:5">
      <c r="A28" s="4" t="s">
        <v>126</v>
      </c>
      <c r="C28" s="5" t="n">
        <v>-4</v>
      </c>
    </row>
    <row r="29" spans="1:5">
      <c r="A29" s="4" t="s">
        <v>127</v>
      </c>
      <c r="C29" s="5" t="n">
        <v>148756</v>
      </c>
    </row>
    <row r="30" spans="1:5">
      <c r="A30" s="4" t="s">
        <v>128</v>
      </c>
      <c r="B30" s="5" t="n">
        <v>148756</v>
      </c>
      <c r="C30" s="5" t="n">
        <v>148756</v>
      </c>
    </row>
    <row r="31" spans="1:5">
      <c r="A31" s="3" t="s">
        <v>129</v>
      </c>
    </row>
    <row r="32" spans="1:5">
      <c r="A32" s="4" t="s">
        <v>34</v>
      </c>
      <c r="E32" s="6" t="n">
        <v>141030</v>
      </c>
    </row>
    <row r="33" spans="1:5">
      <c r="A33" s="4" t="s">
        <v>39</v>
      </c>
      <c r="E33" s="5" t="n">
        <v>7726</v>
      </c>
    </row>
    <row r="34" spans="1:5">
      <c r="A34" s="4" t="s">
        <v>130</v>
      </c>
      <c r="B34" s="6" t="n">
        <v>148756</v>
      </c>
      <c r="C34" s="6" t="n">
        <v>148756</v>
      </c>
      <c r="E34" s="6" t="n">
        <v>14875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00:52Z</dcterms:created>
  <dcterms:modified xmlns:dcterms="http://purl.org/dc/terms/" xmlns:xsi="http://www.w3.org/2001/XMLSchema-instance" xsi:type="dcterms:W3CDTF">2019-08-12T17:00:52Z</dcterms:modified>
</cp:coreProperties>
</file>